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EQUIPMENT" sheetId="9" state="visible" r:id="rId9"/>
    <sheet xmlns:r="http://schemas.openxmlformats.org/officeDocument/2006/relationships" name="NOTES RECEVABLE" sheetId="10" state="visible" r:id="rId10"/>
    <sheet xmlns:r="http://schemas.openxmlformats.org/officeDocument/2006/relationships" name="NOTES PAYABLE" sheetId="11" state="visible" r:id="rId11"/>
    <sheet xmlns:r="http://schemas.openxmlformats.org/officeDocument/2006/relationships" name="EQUITY TRANSACTION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DISCONTINUED OPERATIONS" sheetId="15" state="visible" r:id="rId15"/>
    <sheet xmlns:r="http://schemas.openxmlformats.org/officeDocument/2006/relationships" name="RESTATEMENT" sheetId="16" state="visible" r:id="rId16"/>
    <sheet xmlns:r="http://schemas.openxmlformats.org/officeDocument/2006/relationships" name="SUMMARY OF SIGNIFICANT ACCOUN_2" sheetId="17" state="visible" r:id="rId17"/>
    <sheet xmlns:r="http://schemas.openxmlformats.org/officeDocument/2006/relationships" name="EQUIPMENT (Tables)" sheetId="18" state="visible" r:id="rId18"/>
    <sheet xmlns:r="http://schemas.openxmlformats.org/officeDocument/2006/relationships" name="NOTES PAYABLE (Tables)" sheetId="19" state="visible" r:id="rId19"/>
    <sheet xmlns:r="http://schemas.openxmlformats.org/officeDocument/2006/relationships" name="COMMITMENTS AND CONTINGENCIES (" sheetId="20" state="visible" r:id="rId20"/>
    <sheet xmlns:r="http://schemas.openxmlformats.org/officeDocument/2006/relationships" name="DISCONTINUED OPERATIONS (Tables" sheetId="21" state="visible" r:id="rId21"/>
    <sheet xmlns:r="http://schemas.openxmlformats.org/officeDocument/2006/relationships" name="RESTATEMENT (Tables)" sheetId="22" state="visible" r:id="rId22"/>
    <sheet xmlns:r="http://schemas.openxmlformats.org/officeDocument/2006/relationships" name="SUMMARY OF SIGNIFICANT ACCOUN_3" sheetId="23" state="visible" r:id="rId23"/>
    <sheet xmlns:r="http://schemas.openxmlformats.org/officeDocument/2006/relationships" name="EQUIPMENT (Schedule of Property" sheetId="24" state="visible" r:id="rId24"/>
    <sheet xmlns:r="http://schemas.openxmlformats.org/officeDocument/2006/relationships" name="NOTES RECEVABLE (Details)" sheetId="25" state="visible" r:id="rId25"/>
    <sheet xmlns:r="http://schemas.openxmlformats.org/officeDocument/2006/relationships" name="NOTES PAYABLE (Narrative) (Deta" sheetId="26" state="visible" r:id="rId26"/>
    <sheet xmlns:r="http://schemas.openxmlformats.org/officeDocument/2006/relationships" name="NOTES PAYABLE (Schedule of Note" sheetId="27" state="visible" r:id="rId27"/>
    <sheet xmlns:r="http://schemas.openxmlformats.org/officeDocument/2006/relationships" name="NOTES PAYABLE (Schedule of No_2" sheetId="28" state="visible" r:id="rId28"/>
    <sheet xmlns:r="http://schemas.openxmlformats.org/officeDocument/2006/relationships" name="EQUITY TRANSACTIONS (Details)" sheetId="29" state="visible" r:id="rId29"/>
    <sheet xmlns:r="http://schemas.openxmlformats.org/officeDocument/2006/relationships" name="RELATED PARTY TRANSACTIONS (Det" sheetId="30" state="visible" r:id="rId30"/>
    <sheet xmlns:r="http://schemas.openxmlformats.org/officeDocument/2006/relationships" name="COMMITMENTS AND CONTINGENCIES_2" sheetId="31" state="visible" r:id="rId31"/>
    <sheet xmlns:r="http://schemas.openxmlformats.org/officeDocument/2006/relationships" name="COMMITMENTS AND CONTINGENCIES_3" sheetId="32" state="visible" r:id="rId32"/>
    <sheet xmlns:r="http://schemas.openxmlformats.org/officeDocument/2006/relationships" name="DISCONTINUED OPERATIONS (Narrat" sheetId="33" state="visible" r:id="rId33"/>
    <sheet xmlns:r="http://schemas.openxmlformats.org/officeDocument/2006/relationships" name="DISCONTINUED OPERATIONS (Schedu" sheetId="34" state="visible" r:id="rId34"/>
    <sheet xmlns:r="http://schemas.openxmlformats.org/officeDocument/2006/relationships" name="RESTATEMENT (Schedule of Impact"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0_);_(&quot;$ &quot;(#,##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Dec. 31, 2020</t>
        </is>
      </c>
      <c r="C2" s="2" t="inlineStr">
        <is>
          <t>Mar. 18, 2021</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Dec. 31,
		2020</t>
        </is>
      </c>
    </row>
    <row r="7">
      <c r="A7" s="4" t="inlineStr">
        <is>
          <t>Entity Registrant Name</t>
        </is>
      </c>
      <c r="B7" s="4" t="inlineStr">
        <is>
          <t>Cleartronic, Inc.</t>
        </is>
      </c>
    </row>
    <row r="8">
      <c r="A8" s="4" t="inlineStr">
        <is>
          <t>Entity Central Index Key</t>
        </is>
      </c>
      <c r="B8" s="4" t="inlineStr">
        <is>
          <t>0001362516</t>
        </is>
      </c>
    </row>
    <row r="9">
      <c r="A9" s="4" t="inlineStr">
        <is>
          <t>Current Fiscal Year End Date</t>
        </is>
      </c>
      <c r="B9" s="4" t="inlineStr">
        <is>
          <t>--09-30</t>
        </is>
      </c>
    </row>
    <row r="10">
      <c r="A10" s="4" t="inlineStr">
        <is>
          <t>Document Fiscal Year Focus</t>
        </is>
      </c>
      <c r="B10" s="4" t="inlineStr">
        <is>
          <t>2021</t>
        </is>
      </c>
    </row>
    <row r="11">
      <c r="A11" s="4" t="inlineStr">
        <is>
          <t>Document Fiscal Period Focus</t>
        </is>
      </c>
      <c r="B11" s="4" t="inlineStr">
        <is>
          <t>Q1</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Common Stock, Shares Outstanding</t>
        </is>
      </c>
      <c r="C15" s="5" t="n">
        <v>223994635</v>
      </c>
    </row>
    <row r="16">
      <c r="A16" s="4" t="inlineStr">
        <is>
          <t>Entity Current Reporting Status</t>
        </is>
      </c>
      <c r="B16" s="4" t="inlineStr">
        <is>
          <t>Yes</t>
        </is>
      </c>
    </row>
    <row r="17">
      <c r="A17" s="4" t="inlineStr">
        <is>
          <t>Entity Interactive Data Current</t>
        </is>
      </c>
      <c r="B17" s="4" t="inlineStr">
        <is>
          <t>Yes</t>
        </is>
      </c>
    </row>
    <row r="18">
      <c r="A18" s="4" t="inlineStr">
        <is>
          <t>Entity Incorporation, State or Country Code</t>
        </is>
      </c>
      <c r="B18" s="4" t="inlineStr">
        <is>
          <t>FL</t>
        </is>
      </c>
    </row>
    <row r="19">
      <c r="A19" s="4" t="inlineStr">
        <is>
          <t>Entity Shell Company</t>
        </is>
      </c>
      <c r="B19" s="4" t="inlineStr">
        <is>
          <t>false</t>
        </is>
      </c>
    </row>
    <row r="20">
      <c r="A20" s="4" t="inlineStr">
        <is>
          <t>Entity File Number</t>
        </is>
      </c>
      <c r="B20" s="4" t="inlineStr">
        <is>
          <t>000-55329</t>
        </is>
      </c>
    </row>
    <row r="21">
      <c r="A21" s="4" t="inlineStr">
        <is>
          <t>Document Quarterly Report</t>
        </is>
      </c>
      <c r="B21" s="4" t="inlineStr">
        <is>
          <t>true</t>
        </is>
      </c>
    </row>
    <row r="22">
      <c r="A22" s="4" t="inlineStr">
        <is>
          <t>Document Transition Report</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VABLE</t>
        </is>
      </c>
      <c r="B1" s="2" t="inlineStr">
        <is>
          <t>3 Months Ended</t>
        </is>
      </c>
    </row>
    <row r="2">
      <c r="B2" s="2" t="inlineStr">
        <is>
          <t>Dec. 31, 2020</t>
        </is>
      </c>
    </row>
    <row r="3">
      <c r="A3" s="3" t="inlineStr">
        <is>
          <t>Receivables [Abstract]</t>
        </is>
      </c>
    </row>
    <row r="4">
      <c r="A4" s="4" t="inlineStr">
        <is>
          <t>NOTES RECEVABLE</t>
        </is>
      </c>
      <c r="B4" s="4" t="inlineStr">
        <is>
          <t>NOTE 4 - NOTES RECEVABLE On June 18, 2020, the Company entered into an unsecured note receivable in the amount of $10,000 with a shareholder which bears interest at 6% and matures on August 31, 2020. The maturity of the note receivable in the amount of $10,000 was extended to March 31, 2021 (See Note 7). As of December 31, 2020, interest receivable was $324.
On June 25, 2020, the Company entered into an unsecured note receivable in the amount of $15,000 with a shareholder which bears interest at 6% and matures on August 31, 2020. The maturity of the note receivable in the amount of $15,000 was extended to March 31, 2021 (See Note 7). As of December 31, 2020, interest receivable was $46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Dec. 31, 2020</t>
        </is>
      </c>
    </row>
    <row r="3">
      <c r="A3" s="3" t="inlineStr">
        <is>
          <t>Debt Disclosure [Abstract]</t>
        </is>
      </c>
    </row>
    <row r="4">
      <c r="A4" s="4" t="inlineStr">
        <is>
          <t>NOTES PAYABLE</t>
        </is>
      </c>
      <c r="B4" s="4" t="inlineStr">
        <is>
          <t>NOTE 5 - NOTES PAYABLE Notes payable to Stockholders As of December 31, 2020 and September 30, 2020, the Company had unsecured notes payable to stockholders totaling $32,832 and $48,447, respectively. One note with a principal balance of $17,588 was due on December 31, 2019. The maturity of the note payable in the amount of $17,588 was extended to August 31, 2020 and was paid in full including $8,002 in accrued interest. On September 30, 2019, the note holder, who is a shareholder and director, converted $65,000 of a note payable and $10,279 of accrued interest into an installment promissory note with a principal balance of $75,279. The note is due on September 30, 2021 and bears an interest rate of 8%. This note requires a monthly payment of $3,405 for the next 24 months. As of December 31, 2020 and September 30, 2020 the balance due was $32,832 and $48,447, respectively. Interest expense on the notes payable to stockholders was $1,498 and $2,149 for the three months ended
December 31, 2020 and 2019, respectively. December 31, 2020 (Unaudited) September 30, 2020 Note payable stockholder $ 32,832 $ 48,447 Less: current portion (32,832) (48,447) Long-term note payable $ - $ - During the year ended September 30, 2020, the Company owed $16,262 to two officers, of which $7,262 is included in liabilities from discontinued operations. The loan is non-interest bearing and payable on demand. As of September 30, 2020, the loan balance of $9,000 was paid in full and $7,262 included in liabilities from discontinued operations was deconsolidated as of February 14, 2020 (See Notes 7 and 9). Note Payable  PPP Loan On June 10, 2020, the Company, was granted a loan (the "Loan") from Bank of America, N.A., in the aggregate amount of $106,727, pursuant to the Paycheck Protection Program (the "PPP") under Division A, Title I of the CARES Act, which was enacted March 27, 2020. The Loan, which was in the form of a Note dated on or about June 10, 2020 issued by the Borrower, matures on or about June 10, 2025 and bears interest at an approximate rate of 1% per annum. The Note may be prepaid by the Borrower at any time prior to maturity with no prepayment penalties. Funds from the Loan may only be used for payroll costs, costs used to continue group health care benefits, mortgage payments, rent, utilities, and interest on other debt obligations incurred before February 15, 2020. The Company intends to use the entire Loan amount for qualifying expenses. Under the terms of the PPP, certain amounts of the Loan may be forgiven if they are used for qualifying expenses as described in the CARES Act. December 31, 2020 (Unaudited) September 30, 2020 Note payable (PPP Loan) $ 106,727 $ 106,727 Less: current portion - (18,944) Long-term note payable $ 106,727 $ 87,783 Note Payable On December 2, 2019, the Company issued a promissory note in the amount of $50,000. The loan balance of $50,000 and interest of $732 was paid in full at maturity on February 29,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RANSACTIONS</t>
        </is>
      </c>
      <c r="B1" s="2" t="inlineStr">
        <is>
          <t>3 Months Ended</t>
        </is>
      </c>
    </row>
    <row r="2">
      <c r="B2" s="2" t="inlineStr">
        <is>
          <t>Dec. 31, 2020</t>
        </is>
      </c>
    </row>
    <row r="3">
      <c r="A3" s="3" t="inlineStr">
        <is>
          <t>Stockholders' Equity Note [Abstract]</t>
        </is>
      </c>
    </row>
    <row r="4">
      <c r="A4" s="4" t="inlineStr">
        <is>
          <t>EQUITY TRANSACTIONS</t>
        </is>
      </c>
      <c r="B4" s="4" t="inlineStr">
        <is>
          <t xml:space="preserve">NOTE 6 - EQUITY TRANSACTIONS Common stock issued for Ready Med Platform In October 2019, the Company acquired the software platform from Collabria LLC, a related party. In exchange for these assets the Company issued 12,000,000 shares of Common stock valued at the historical cost of the asset of $0 (See Notes 2 and 7). Preferred Stock Dividends As of December 31, 2020 and September 30, 2020, the cumulative arrearage of undeclared dividends for Series A Preferred stock totaled $93,417 and $83,071, respectively. Declaration of Stock Dividend On April 23, 2018, the board of Directors declared a stock dividend for common stock shareholders and for certain classes of preferred stock shareholder of the Company. That each common shareholder would receive .075 shares of VoiceInterop common stock for each one (1) share of Cleartronic stock held by the shareholder, and that each shareholder of Series C and D Preferred stock shall receive .375 shares of VoiceInterop common stock for each one (1) share of Series C or Series D Preferred stock held by the shareholder. The record date of the dividend distribution shall be defined as the first business day following an effective statement from the United States Securities and Exchange Commission ("SEC") regarding a pending S-1 filing. On May 13, 2019 VoiceInterop filed an S-1 registration statement with the SEC which was approved on November 14, 2019. On February 14, 2020, the Company distributed 17,819,827 shares of VoiceInterop common stock to its shareholders (See Note 9). The Company recorded $225,316 to additional paid in capital for deconsolidation of VoiceInterop, Inc.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0</t>
        </is>
      </c>
    </row>
    <row r="3">
      <c r="A3" s="3" t="inlineStr">
        <is>
          <t>Related Party Transactions [Abstract]</t>
        </is>
      </c>
    </row>
    <row r="4">
      <c r="A4" s="4" t="inlineStr">
        <is>
          <t>RELATED PARTY TRANSACTIONS</t>
        </is>
      </c>
      <c r="B4" s="4" t="inlineStr">
        <is>
          <t xml:space="preserve">NOTE 7 - RELATED PARTY TRANSACTIONS The Company leases its office space from VoiceInterop the Company's former wholly owned subsidiary and now 96% owned by our shareholders for approximately $1,400 per month. On February 14, 2020, VoiceInterop was deconsolidated and is no longer our subsidiary. Rent expense paid to the related party was $4,473 and $4,200 for the three months ended December 31, 2020 and 2019, respectively (See Note 8). In October 2019, the Company acquired a software platform from Collabria LLC. In exchange for this asset, the Company issued 12,000,000 shares of Common stock valued at $0 (See Notes 2 and 6). During the year ended September30, 2020, the Company owed $16,262 to two officers, of which $7,262 is included in liabilities from discontinued operations. The loan is non-interest bearing and payable on demand. As of September 30, 2020, the loan balance of $9,000 was paid in full and $7,262 included in liabilities from discontinued operations was deconsolidated as of February 14, 2020 (See Notes 5 and 9). On September 30, 2019, the note holder, who is a shareholder and director, converted $65,000 of note payable and $10,279 of accrued interest into an installment promissory note. The note is due on September 30, 2021 and bears an interest rate of 8%. The note requires a monthly payment of $3,405 for the next 24 months. As December 31, 2020 and September 30, 2020, the balance due was $32,832 and $48,447, respectively (See Note 5). On June 18, 2020, the Company entered into an unsecured note receivable in the amount of $10,000 with a shareholder which bears interest at 6% and matures on August 31, 2020. The maturity of the note receivable in the amount of $10,000 was extended to March 31, 2021 (See Note 4). On June 25, 2020, the Company entered into an unsecured note receivable in the amount of $15,000 with a shareholder which bears interest at 6% and matures on August 31, 2020. The maturity of the note receivable in the amount of $15,000 was extended to March 31, 2021 (See Note 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0</t>
        </is>
      </c>
    </row>
    <row r="3">
      <c r="A3" s="3" t="inlineStr">
        <is>
          <t>Commitments and Contingencies Disclosure [Abstract]</t>
        </is>
      </c>
    </row>
    <row r="4">
      <c r="A4" s="4" t="inlineStr">
        <is>
          <t>COMMITMENTS AND CONTINGENCIES</t>
        </is>
      </c>
      <c r="B4" s="4" t="inlineStr">
        <is>
          <t>NOTE 8 - COMMITMENTS AND CONTINGENCIES Obligation Under Operating Lease The Company leases approximately 1,700 square feet for its principal offices in Boca Raton, Florida at a monthly rental of approximately $3,500, which expired in November 2018. VoiceInterop executed a new 3-year lease with its current landlord on December 1, 2018 for the same office space. The lease provided one month free as a concession. The monthly rent is $3,630 and provides for annual increases of base rent of 4% until the expiration date. The lease expires on November 30, 2021. Upon the deconsolidation, the Company subleases the office space from VoiceInterop at approximately $1,400 per month. Rent expense incurred during the three months ended December 31, 2020 and 2019 was $4,473 and $4,200, respectively. Revenue and Accounts Receivable Concentration For the three months ended December 31, 2020, one customer accounted for 11% of the Company's revenues. No customer accounted for more than 10% of the Company's revenue for the three months ended December 31, 2019. As of December 31, 2020, two customers accounted for approximately 31% of the Company's total outstanding accounts receivable with each customer representing 16% and 15%, respectively. As of September 30, 2020, two customers accounted for approximately 29% of the Company's total outstanding accounts receivable with each customer representing 18% and 11%, respectively. Major Supplier and Sole Manufacturing Source During 2014, the Company developed a proprietary interoperable communications solution. The Company relies on no major supplier for its products and services. The Company has contracted with a single local manufacturing facility to provide completed circuit boards used in the assembly of its IP gateway devices. Interruption to the manufacturing source presents additional risk to the Company. The Company believes that other commercial facilities exist at competitive rates to match the resources and capabilities of its existing manufacturing source. Employment Agreements In December 2016, the Board of Directors accepted the resignation of Larry M. Reid as Chief Executive Officer of the corporation and appointed Mr. Reid as Chief Financial Officer. The Board also appointed Michael M. Moore as Chief Executive Officer. Under the terms of an employment agreement effective on November 28, 2016, Mr. Moore as CEO receives an annual salary of $200,000. The term of agreement is for a one-year period beginning on the effective date and shall automatically renew and continue in effect for additional one-year periods. Under the terms of an employment agreement effective on March 13, 2015, Mr. Reid as CFO receives an annual salary of $96,000. The term of agreement is for a one-year period beginning on the effective date and shall automatically renew and continue in effect for additional one-year periods. For the year ended September 30, 2020, the CFO received a onetime bonus of $15,356 as an additional compensation for services performed. Exclusive Licensing Agreement On May 5, 2017, the Company entered into an Exclusive Licensing Agreement with Sublicensing Terms (the "Agreement") with the University of Southern Florida Research Foundation, Inc. ("USFRF") relating to an exclusive license of certain patent rights in connection with one of USFRF's U.S. Patent Applications. Both parties recognize that the research and development work provided by the Company was sufficient for USFRF to enter into the Agreement with the Company. The Agreement is effective April 25, 2017 and continues until the later of the date that no Licensed Patent remains a pending application or an enforceable patent or the date on which the Licensee's obligation to pay royalties expires. The Company paid USFRF a License Issue Fee of $3,000 and $7,253 as reimbursement of expenses associated with the filing of the Licensed Patent. The company agreed to pay USFRF a royalty of 3% for sales of all Licensed Products and Licensed Processes and agreed to pay USFRF minimum royalty payments as follows: Payment Year $1,000 2019 $4,000 2020 $8,000 2021 -and every year thereafter on the same date, for the life of the agreement. In the event the Company proposes to sell any Equity Securities, then USFRF will have the right to purchase 5% of the securities issued in such offering on the same terms and conditions are offered to other purchasers in such financing. As of September 30, 2020, the Company has recorded $2,000 for the minimum royalty for the fiscal year ende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Dec. 31, 2020</t>
        </is>
      </c>
    </row>
    <row r="3">
      <c r="A3" s="3" t="inlineStr">
        <is>
          <t>Discontinued Operations and Disposal Groups [Abstract]</t>
        </is>
      </c>
    </row>
    <row r="4">
      <c r="A4" s="4" t="inlineStr">
        <is>
          <t>DISCONTINUED OPERATIONS</t>
        </is>
      </c>
      <c r="B4" s="4" t="inlineStr">
        <is>
          <t xml:space="preserve">NOTE 9  DISCONTINUED OPERATIONS In March 2018, the Company approved the spin-off VoiceInterop into a separate company under a Form S-1 registration to be filed with the United States Securities and Exchange Commission. On April 23, 2018, the board of Directors declared a stock dividend for certain shareholders of the Company. The Company distributed to its shareholders owning Common Stock and Series C and D Preferred stock an aggregate of 17,819,827 shares of shares of Common Stock of VoiceInterop. Each common shareholder received .075 shares of VoiceInterop common stock for each one (1) share of Cleartronic stock held by the shareholder, and each shareholder of Series C and D Preferred stock received 0.375 shares of VoiceInterop common stock for each one (1) share of Series C or Series D Preferred stock held by the shareholder. On November 14, 2019, VoiceInterop, Inc.'s, S-1 Registration Statement was declared effective by Securities and Exchange Commission. On February 14, 2020, the distribution of shares was approved by FINRA and completed and deconsolidation was completed. The Company recorded $225,316 to additional paid in capital for deconsolidation of VoiceInterop, Inc. and discontinued operations are not presented. The following table illustrates the reporting of the discontinued operations included in the
Condensed Consolidated Unaudited
Statements of Operations for the three months ended December 31, 2019. For the Three Months Ended December 31, 2019 (Unaudited) Revenue $ 13,143 Cost of Revenue 1,750 Gross Profit 11,393 Operating Expenses: Selling expenses 783 Administrative expenses 20,947 Professional Fees 8,558 Total Operating Expenses 30,288 Loss from operations (18,895) Other Income (Expense) Other Income 3,450 Interest and other expense (7,981) Total Other Income (Expense) (4,531) Loss Before Income Taxes (23,426) Provision for Income Taxes - Loss from discontinued operations $ (23,426) Loan Payable - related party During the years ended September 30, 2020, the Company owed $16,262 to two officers, of which $7,262 is included in liabilities from discontinued operations. The loan is non-interest bearing and payable on demand. As of September 30, 2020, the loan balance of $9,000 was paid in full and $7,626 included in liabilities from discontinued operations was deconsolidated as of February 14, 2020. Operating lease asset and liability The Company leases its office space from VoiceInterop the Company's former wholly owned subsidiary and now 96% owned by our shareholders. On February 14, 2020, VoiceInterop was deconsolidated and is no longer our subsidiary. Rent expense paid to the related party was $4,473 and $4,200 for the three months ended December 31, 2020 and 2019, respectively. As of February 14, 2020, the operating lease liabilities of $66,114 and lease assets of $62,226 were included in liabilities from discontinued operations and were deconsolida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ATEMENT</t>
        </is>
      </c>
      <c r="B1" s="2" t="inlineStr">
        <is>
          <t>3 Months Ended</t>
        </is>
      </c>
    </row>
    <row r="2">
      <c r="B2" s="2" t="inlineStr">
        <is>
          <t>Dec. 31, 2020</t>
        </is>
      </c>
    </row>
    <row r="3">
      <c r="A3" s="3" t="inlineStr">
        <is>
          <t>Restatement [Abstract]</t>
        </is>
      </c>
    </row>
    <row r="4">
      <c r="A4" s="4" t="inlineStr">
        <is>
          <t>RESTATEMENT</t>
        </is>
      </c>
      <c r="B4" s="4" t="inlineStr">
        <is>
          <t xml:space="preserve">NOTE 10 - RESTATEMENT The Company is restating its Condensed Consolidated Unaudited Statement of Operations, Condensed Consolidated Unaudited Statement of Cash Flow, and Condensed Consolidated Unaudited Statement of Changes in Stockholders' Deficit for the three months ended December 31, 2019. The restatement shows the previously filed financial statements, the restatement adjustments and as restated columns for the Condensed Consolidated Unaudited Statement of Operations, Condensed Consolidated Unaudited Statement of Cash Flow, and Condensed Consolidated Unaudited Statement of Changes in Stockholders' Deficit for the three months ended December 31, 2019. The restatement of our financial statements in this Form 10-Q reflects the correction of certain identified errors related to the valuation of ReadyMed software platform acquired in October 2019. The table below present the impact of the restatement in the Company's condensed
consolidated unaudited
financial statements:
December 31, 2019 (Unaudited) As previously Adjustment As Restated reported Statement of Operations Amortization and depreciation $ 49,234 $ (38,356) $ 10,878 Total Operating Expense $ 320,358 $ (38,356) $ 282,002 Income/(Loss) from continuing operations before income taxes $ (13,758) $ 38,356 $ 24,598 Net Income/(Loss) $ (37,184) $ 38,356 $ 1,172 Net Income/(Loss) attributable to common stockholders $ (47,528) $ 38,356 $ (9,172) Income/(Loss) from continuing operations $ (0.00) $ 0.00 $ 0.00 Income/(Loss) per common share - basic and diluted $ (0.00) $ 0.00 $ (0.00) December 31, 2019 (Unaudited) As previously Adjustment As Restated reported Statement of Changes in Stockholders' Equity Additional Paid in Capital $ 15,641,402 $ (600,000) $ 15,041,402 Accumulated Deficit $ (16,258,294) $ 38,356 $ (16,219,938) Total Stockholders' Deficit $ (614,565) $ (561,644) $ (1,176,209) Total Liabilities and Stockholders' Deficit $ 893,899 $ (561,644) $ 332,255 December 31, 2019 (Unaudited) As previously Adjustment As Restated reported Statement of Cash Flow Net Income/(Loss) $ (37,184) $ 38,356 $ 1,172 Amortization of ReadyMed software platform $ 38,356 $ (38,356) $ - Supplemental disclosures of non-cash investing and financing activities: Common stock issued for ReadyMed platform $ 600,000 $ (600,00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Dec. 31, 2020</t>
        </is>
      </c>
    </row>
    <row r="3">
      <c r="A3" s="3" t="inlineStr">
        <is>
          <t>Accounting Policies [Abstract]</t>
        </is>
      </c>
    </row>
    <row r="4">
      <c r="A4" s="4" t="inlineStr">
        <is>
          <t>PRINCIPLES OF CONSOLIDATION</t>
        </is>
      </c>
      <c r="B4" s="4" t="inlineStr">
        <is>
          <t>PRINCIPLES OF CONSOLIDATION The accompanying consolidated financial statements contain the consolidated accounts of Cleartronic, Inc. and its subsidiary, ReadyOp Communications, Inc. All material intercompany transactions and balances have been eliminated. On February 14, 2020, the deconsolidation of VoiceInterop was completed and transactions through that date are recorded as discontinued operations (See Note 9).</t>
        </is>
      </c>
    </row>
    <row r="5">
      <c r="A5" s="4" t="inlineStr">
        <is>
          <t>BASIS OF PRESENTATION</t>
        </is>
      </c>
      <c r="B5" s="4" t="inlineStr">
        <is>
          <t>BASIS OF PRESENTATION The accompanying unaudited interim consolidated financial statements have been prepared in accordance with United States generally accepted accounting principles for interim financial information and with the instructions to Form 10-Q of Regulation S-K. They may not include all information and footnotes required by United States generally accepted accounting principles for complete financial statements. However, except as disclosed herein, there have been no material changes in the information disclosed in the notes to the financial statements for the year ended September 30, 2020 included in the Company's Annual Report on Form 10-K filed with the United States Securities and Exchange Commission. The unaudited interim consolidated financial statements should be read in conjunction with those financial statements included in the Form 10-K. In the opinion of management, all adjustments considered necessary for a fair presentation, consisting solely of normal and recurring adjustments have been made. Operating results for the three months ended December 31, 2020 are not necessarily indicative of the results that may be expected for the fiscal year ended September 30, 2021.</t>
        </is>
      </c>
    </row>
    <row r="6">
      <c r="A6" s="4" t="inlineStr">
        <is>
          <t>USE OF ESTIMATES</t>
        </is>
      </c>
      <c r="B6" s="4" t="inlineStr">
        <is>
          <t>USE OF ESTIMATES In preparing the financial statements, management is required to make estimates and assumptions that affect the reported amounts of assets and liabilities as of the date of the balance sheet and operations for the reporting period. Although these estimates are based on management's knowledge of current events and actions it may undertake in the future, they may ultimately differ from actual results. Significant estimates include the assumptions used in valuation of deferred tax assets, estimated useful life of intangible assets and property and equipment, valuation of inventory and allowance for doubtful accounts.</t>
        </is>
      </c>
    </row>
    <row r="7">
      <c r="A7" s="4" t="inlineStr">
        <is>
          <t>CASH AND CASH EQUIVALENTS</t>
        </is>
      </c>
      <c r="B7" s="4" t="inlineStr">
        <is>
          <t>CASH AND CASH EQUIVALENTS For financial statement purposes, the Company considers all highly liquid investments purchased with original maturities of three months or less to be cash equivalents. The Company did not own any cash equivalents on December 31, 2020 and September 30, 2020.</t>
        </is>
      </c>
    </row>
    <row r="8">
      <c r="A8" s="4" t="inlineStr">
        <is>
          <t>ACCOUNTS RECEIVABLE</t>
        </is>
      </c>
      <c r="B8" s="4" t="inlineStr">
        <is>
          <t>ACCOUNTS RECEIVABLE The Company provides an allowance for uncollectible accounts based upon a periodic review and analysis of outstanding accounts receivable balances. Uncollectible receivables are charged to the allowance when deemed uncollectible. Recoveries of accounts previously written off are used to credit the allowance account in the periods in which the recoveries are made. When a client is invoiced, the amount is recorded as an asset in Accounts Receivable and as Deferred Revenue in Current Liabilities. When payment is received the amount is moved to Cash on the balance sheet. The amount listed as Deferred Revenue is amortized monthly over the license period. The Company provided $22,500 and $6,000 allowances for doubtful accounts as of December 31, 2020 and September 30, 2020, respectively.</t>
        </is>
      </c>
    </row>
    <row r="9">
      <c r="A9" s="4" t="inlineStr">
        <is>
          <t>PROPERTY AND EQUIPMENT</t>
        </is>
      </c>
      <c r="B9" s="4" t="inlineStr">
        <is>
          <t>PROPERTY AND EQUIPMENT Property and equipment are recorded at cost and depreciated or amortized using the straight-line method over the estimated useful life of the asset or the underlying lease term for leasehold improvements, whichever is shorter onset the property and equipment is put into service.</t>
        </is>
      </c>
    </row>
    <row r="10">
      <c r="A10" s="4" t="inlineStr">
        <is>
          <t>ASSET ACQUISITION</t>
        </is>
      </c>
      <c r="B10" s="4" t="inlineStr">
        <is>
          <t xml:space="preserve">ASSET ACQUISITION In October 2019, the Company acquired a software platform from Collabria LLC. In exchange for this asset, the Company issued 12,000,000 shares of Common stock valued at historical costs of $600,000. ReadyMed is a web based secure communication platform designed for the health care industry. This includes hospitals, clinics, doctor's offices and health insurance companies and many other segments of the health care industry. It provides hospitals with patient tracking capability within the hospital. It allows physicians to track patient progress after release from the hospital and allows for secure communication with the patient to track the healing process, record their recovery and monitor their medications. As of the acquisition date, the Company has recorded an estimated historical cost of the ReadyMed software platform based on a preliminary purchase price allocation prepared by management. As a result, during the preliminary purchase price allocation period, which may be up to one year from the acquisition date, the Company may record adjustments to the assets acquired. After the preliminary purchase price allocation period, the Company recorded adjustments to assets acquired subsequent to the purchase price allocation period in the period in which the adjustments were determined. Accordingly, the ReadyMed software platform purchased price was adjusted. As of December 31, 2020 and September 30, 2020, the ReadyMed software platform is valued at historical costs of $0 (See Notes 6 and 7). In November 2016, the Company acquired the ReadyOp software platform and the Collabria customer base from Collabria LLC. In exchange for these assets the Company issued 3,000,000 shares of restricted Series E Convertible Preferred stock valued at $292,240. This valuation was based on internal calculations and validated by a third party valuation expert. The ReadyOp software platform was valued at $195,600 to be amortized over three years. The amortization expense for the three months ended December 31, 2020 and 2019 was $0 and $10,878, respectively. As of December 31, 2020 and September 30, 2020, ReadyOp software platform has been fully amortized. </t>
        </is>
      </c>
    </row>
    <row r="11">
      <c r="A11" s="4" t="inlineStr">
        <is>
          <t>CONCENTRATION OF CREDIT RISK</t>
        </is>
      </c>
      <c r="B11" s="4" t="inlineStr">
        <is>
          <t>CONCENTRATION OF CREDIT RISK. The Company currently maintains cash balances at one FDIC-insured banking institution. Deposits held
in non interest-bearing transaction accounts are insured up to a maximum of $250,000 at all FDIC-insured institutions. As of
December 31, 2020 and September 30, 2020, the Company had no cash balances in excess of FDIC insurance limits.</t>
        </is>
      </c>
    </row>
    <row r="12">
      <c r="A12" s="4" t="inlineStr">
        <is>
          <t>RESEARCH AND DEVELOPMENT COSTS</t>
        </is>
      </c>
      <c r="B12" s="4" t="inlineStr">
        <is>
          <t xml:space="preserve">RESEARCH AND DEVELOPMENT COSTS The Company expenses research and development costs as incurred. For the three months ended December 31, 2020 and 2019, the Company had $30,789 and $55,729, respectively, in research and development costs from continuing operations. </t>
        </is>
      </c>
    </row>
    <row r="13">
      <c r="A13" s="4" t="inlineStr">
        <is>
          <t>REVENUE RECOGNITION AND DEFERRED REVENUES</t>
        </is>
      </c>
      <c r="B13" s="4" t="inlineStr">
        <is>
          <t>REVENUE RECOGNITION AND DEFERRED REVENUES The Company revenue recognition policy follows guidance from Accounting Standards Codification (ASC) 606, Revenue from contract with customers. Revenue is recognized when the Company transferred promised goods and services to the customer and in the amount that reflect the consideration to which the company expected to be entitled in exchange for those goods and services. The Company applies the following five-step model in order to determine this amount: i. Identification of Contact with a customer; ii. Identify the performance obligation of the contract iii. Determine transaction price; iv. Allocation of the transaction price to the performance obligations; and v. Recognition of revenue when (or as) the Company satisfies each performance obligation. The Company generates revenue primarily through the sale of integrated hardware and software licenses. The portion of the contract that is associated with ongoing hosting and related customer service is amortized monthly over the license period. The Company incurs certain incremental contract costs (referred to as deferred subscriber acquisition costs, net) including selling expenses (primarily commissions) related to acquiring customers. Deferred subscriber acquisition costs, net are included in prepaid and expenses and other current assets on the consolidated balance sheet. Commissions paid in connection with acquiring new customers are determined based on the value of the contractual fees. Deferred subscriber acquisition costs will be amortized over the license period. As of December 31, 2020 and September 30, 2020, respectively, the Company recorded $19,920 and $20,900, respectively, in deferred subscriber costs, which is included as a component of prepaid expense. In transactions in which hardware is sold to a customer, the Company recognizes the revenue when the hardware has been shipped to the customer. The hardware supplied by the Company does not require a related software license and can be operated and fully functional without the Company's software. From time to time clients request special training meetings. We send employees to these meeting and charge our clients on a per diem basis. These charges are recorded as consulting fees on our income statement. The Company allocates the transaction price to each performance obligation based on a relative standalone selling price. Revenue associated with the sale and installation of system licenses is recognized once installation is complete. Customer billings for services not yet rendered are deferred and recognized as revenue as services are provided. These fees are recorded as current deferred revenue on the consolidated balance sheet as the Company expects to satisfy any remaining performance obligations as well as recognize the related revenue within the next twelve months. Accordingly, the Company has applied the practical expedient regarding deferred revenue to exclude the value of remaining performance obligations if (i) the contract has an original expected term of one year or less or (ii) the Company recognizes revenue in proportion to the amount it has the right to invoice for services performed.</t>
        </is>
      </c>
    </row>
    <row r="14">
      <c r="A14" s="4" t="inlineStr">
        <is>
          <t>EARNINGS PER SHARE</t>
        </is>
      </c>
      <c r="B14" s="4" t="inlineStr">
        <is>
          <t xml:space="preserve">EARNINGS PER SHARE Basic income (loss) per common share is calculated using the weighted average number of shares outstanding during the periods reported. Diluted earnings per share include the weighted average effect of all dilutive securities outstanding during the periods presented. Diluted per share loss is the same as basic per share loss when there is a loss from continuing operations. Accordingly, for purposes of dilutive earnings per share, the Company excluded the effect of warrants and options. As of December 31, 2020 and 2019, we had no options and warrants outstanding. As of December 31, 2020 and 2019, the Company had 512,996 shares of Series A Convertible Preferred stock outstanding, which are convertible into 51,299,600 shares of common stock. As of December 31, 2020 and 2019, we had 4,433,375 shares of Series C Convertible Preferred stock outstanding, which are convertible into 22,166,875 shares of common stock. As of December 31, 2020 and 2019, we had 670,904 shares of Series D Preferred stock outstanding which are convertible into 3,354,520 shares of common stock. As of December 31, 2020 and 2019, we had 3,000,000 shares of Series E Convertible Preferred stock outstanding which are convertible into 300,000,000 shares of common stock. </t>
        </is>
      </c>
    </row>
    <row r="15">
      <c r="A15" s="4" t="inlineStr">
        <is>
          <t>FAIR VALUE OF FINANCIAL INSTRUMENTS</t>
        </is>
      </c>
      <c r="B15" s="4" t="inlineStr">
        <is>
          <t xml:space="preserve">FAIR VALUE OF FINANCIAL INSTRUMENTS The Company measures the fair value of its assets and liabilities under ASC topic 820, "Fair Value Measurements and Disclosures". ASC 820 defines "fair value" as the price that would be received for an asset or paid to transfer a liability (an exit price) in the principal or most advantageous market for the asset or liability in an orderly transaction between market participants on the measurement date. There was no impact relating to the adoption of ASC 820 to the Company's consolidated financial statements. ASC 820 also describes three levels of inputs that may be used to measure fair value: - Level 1: Observable inputs that reflect unadjusted quoted prices for identical assets or liabilities traded in active markets. - Level 2: Inputs other than quoted prices included within Level 1 that are observable for the asset or liability, either directly or indirectly. - Level 3: Inputs that are generally observable. These inputs may be used with internally developed methodologies that result in managements best estimate of fair value. Financial instruments consist principally of cash, accounts receivable, prepaid expenses and other current assets, accounts payable, accrued expenses and deferred revenue. The carrying amounts of such financial instruments in the accompanying consolidated balance sheet approximate their fair values due to their relatively short-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t>
        </is>
      </c>
    </row>
    <row r="16">
      <c r="A16" s="4" t="inlineStr">
        <is>
          <t>INVENTORY</t>
        </is>
      </c>
      <c r="B16" s="4" t="inlineStr">
        <is>
          <t>INVENTORY Inventory consists of components held for assembly and finished goods held for resale or to be utilized for installation in projects. Inventory is valued at lower of cost or net realizable value on a first-in, first-out basis. The Company's policy is to record a reserve for technological obsolescence or slow-moving inventory items. The Company only carries finished goods to be shipped along with completed circuit boards and parts necessary for final assembly of finished product. All existing inventory is considered current and usable. The Company recorded no reserve for obsolete inventory as of December 31, 2020 and September 30, 2020, respectively.</t>
        </is>
      </c>
    </row>
    <row r="17">
      <c r="A17" s="4" t="inlineStr">
        <is>
          <t>EQUITY INSTRUMENTS ISSUED TO PARTIES OTHER THAN EMPLOYEES FOR ACQUIRING GOODS OR SERVICES</t>
        </is>
      </c>
      <c r="B17" s="4" t="inlineStr">
        <is>
          <t>EQUITY INSTRUMENTS ISSUED TO PARTIES OTHER THAN EMPLOYEES FOR ACQUIRING GOODS OR SERVICES The Company accounts for stock-based instruments issued for services in accordance with ASC 718 "Compensation  Stock Compensation." ASC 718 requires companies to recognize in the statement of operations the grant-date fair value of stock options and other equity-based compensation issued. The value of the portion of a stock award that is ultimately expected to vest is recognized as an expense over the requisite service periods using the straight-line attribution method.</t>
        </is>
      </c>
    </row>
    <row r="18">
      <c r="A18" s="4" t="inlineStr">
        <is>
          <t>ADVERTISING COSTS</t>
        </is>
      </c>
      <c r="B18" s="4" t="inlineStr">
        <is>
          <t>ADVERTISING COSTS Advertising costs are expensed as incurred. The Company had advertising costs of $3,532 and $5,378 during the three months ended December 31, 2020 and 2019, respectively.</t>
        </is>
      </c>
    </row>
    <row r="19">
      <c r="A19" s="4" t="inlineStr">
        <is>
          <t>RECENT ACCOUNTING PRONOUNCEMENTS</t>
        </is>
      </c>
      <c r="B19" s="4" t="inlineStr">
        <is>
          <t>RECENT ACCOUNTING PRONOUNCEMENTS All other newly issued accounting pronouncements but not yet effective have been deemed either
immaterial or not applic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3 Months Ended</t>
        </is>
      </c>
    </row>
    <row r="2">
      <c r="B2" s="2" t="inlineStr">
        <is>
          <t>Dec. 31, 2020</t>
        </is>
      </c>
    </row>
    <row r="3">
      <c r="A3" s="3" t="inlineStr">
        <is>
          <t>Property, Plant and Equipment [Abstract]</t>
        </is>
      </c>
    </row>
    <row r="4">
      <c r="A4" s="4" t="inlineStr">
        <is>
          <t>Schedule of Property And Equipment</t>
        </is>
      </c>
      <c r="B4" s="4" t="inlineStr">
        <is>
          <t>At December 31, 2020 and September 30, 2020, property and equipment, net, is as follows: December 31, 2020 (Unaudited) September 30, 2020 Office Equipment $ 9,029 $ 9,029 Less: Accumulated Depreciation (1,053) (602) Total Property and Equipment, net $ 7,976 $ 8,4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NOTES PAYABLE (Tables)</t>
        </is>
      </c>
      <c r="B1" s="2" t="inlineStr">
        <is>
          <t>3 Months Ended</t>
        </is>
      </c>
    </row>
    <row r="2">
      <c r="B2" s="2" t="inlineStr">
        <is>
          <t>Dec. 31, 2020</t>
        </is>
      </c>
    </row>
    <row r="3">
      <c r="A3" s="3" t="inlineStr">
        <is>
          <t>Debt Disclosure [Abstract]</t>
        </is>
      </c>
    </row>
    <row r="4">
      <c r="A4" s="4" t="inlineStr">
        <is>
          <t>Schedule of Notes Payable Stockholders</t>
        </is>
      </c>
      <c r="B4" s="4" t="inlineStr">
        <is>
          <t xml:space="preserve"> December 31, 2020 (Unaudited) September 30, 2020 Note payable stockholder $ 32,832 $ 48,447 Less: current portion (32,832) (48,447) Long-term note payable $ - $ - </t>
        </is>
      </c>
    </row>
    <row r="5">
      <c r="A5" s="4" t="inlineStr">
        <is>
          <t>Schedule of Notes Payable</t>
        </is>
      </c>
      <c r="B5" s="4" t="inlineStr">
        <is>
          <t xml:space="preserve"> December 31, 2020 (Unaudited) September 30, 2020 Note payable (PPP Loan) $ 106,727 $ 106,727 Less: current portion - (18,944) Long-term note payable $ 106,727 $ 87,78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0</t>
        </is>
      </c>
      <c r="C1" s="2" t="inlineStr">
        <is>
          <t>Sep. 30, 2020</t>
        </is>
      </c>
    </row>
    <row r="2">
      <c r="A2" s="3" t="inlineStr">
        <is>
          <t>Current assets:</t>
        </is>
      </c>
    </row>
    <row r="3">
      <c r="A3" s="4" t="inlineStr">
        <is>
          <t>Cash</t>
        </is>
      </c>
      <c r="B3" s="6" t="n">
        <v>58441</v>
      </c>
      <c r="C3" s="6" t="n">
        <v>75983</v>
      </c>
    </row>
    <row r="4">
      <c r="A4" s="4" t="inlineStr">
        <is>
          <t>Accounts receivable, net</t>
        </is>
      </c>
      <c r="B4" s="5" t="n">
        <v>161215</v>
      </c>
      <c r="C4" s="5" t="n">
        <v>218615</v>
      </c>
    </row>
    <row r="5">
      <c r="A5" s="4" t="inlineStr">
        <is>
          <t>Inventory</t>
        </is>
      </c>
      <c r="B5" s="5" t="n">
        <v>11877</v>
      </c>
      <c r="C5" s="5" t="n">
        <v>12471</v>
      </c>
    </row>
    <row r="6">
      <c r="A6" s="4" t="inlineStr">
        <is>
          <t>Prepaid expenses and other current assets</t>
        </is>
      </c>
      <c r="B6" s="5" t="n">
        <v>53820</v>
      </c>
      <c r="C6" s="5" t="n">
        <v>39416</v>
      </c>
    </row>
    <row r="7">
      <c r="A7" s="4" t="inlineStr">
        <is>
          <t>Note receivable</t>
        </is>
      </c>
      <c r="B7" s="5" t="n">
        <v>25000</v>
      </c>
      <c r="C7" s="5" t="n">
        <v>25000</v>
      </c>
    </row>
    <row r="8">
      <c r="A8" s="4" t="inlineStr">
        <is>
          <t>Total current assets</t>
        </is>
      </c>
      <c r="B8" s="5" t="n">
        <v>310353</v>
      </c>
      <c r="C8" s="5" t="n">
        <v>371485</v>
      </c>
    </row>
    <row r="9">
      <c r="A9" s="4" t="inlineStr">
        <is>
          <t>Property and Equipment, net</t>
        </is>
      </c>
      <c r="B9" s="5" t="n">
        <v>7976</v>
      </c>
      <c r="C9" s="5" t="n">
        <v>8427</v>
      </c>
    </row>
    <row r="10">
      <c r="A10" s="3" t="inlineStr">
        <is>
          <t>Other assets:</t>
        </is>
      </c>
    </row>
    <row r="11">
      <c r="A11" s="4" t="inlineStr">
        <is>
          <t>Due from related party</t>
        </is>
      </c>
      <c r="B11" s="5" t="n">
        <v>14420</v>
      </c>
      <c r="C11" s="5" t="n">
        <v>13420</v>
      </c>
    </row>
    <row r="12">
      <c r="A12" s="4" t="inlineStr">
        <is>
          <t>Total other assets</t>
        </is>
      </c>
      <c r="B12" s="5" t="n">
        <v>14420</v>
      </c>
      <c r="C12" s="5" t="n">
        <v>13420</v>
      </c>
    </row>
    <row r="13">
      <c r="A13" s="4" t="inlineStr">
        <is>
          <t>Total assets</t>
        </is>
      </c>
      <c r="B13" s="5" t="n">
        <v>332749</v>
      </c>
      <c r="C13" s="5" t="n">
        <v>393332</v>
      </c>
    </row>
    <row r="14">
      <c r="A14" s="3" t="inlineStr">
        <is>
          <t>Current liabilities:</t>
        </is>
      </c>
    </row>
    <row r="15">
      <c r="A15" s="4" t="inlineStr">
        <is>
          <t>Accounts payable</t>
        </is>
      </c>
      <c r="B15" s="5" t="n">
        <v>238502</v>
      </c>
      <c r="C15" s="5" t="n">
        <v>253372</v>
      </c>
    </row>
    <row r="16">
      <c r="A16" s="4" t="inlineStr">
        <is>
          <t>Accrued expenses</t>
        </is>
      </c>
      <c r="B16" s="5" t="n">
        <v>48475</v>
      </c>
      <c r="C16" s="5" t="n">
        <v>43457</v>
      </c>
    </row>
    <row r="17">
      <c r="A17" s="4" t="inlineStr">
        <is>
          <t>Deferred revenue, current portion</t>
        </is>
      </c>
      <c r="B17" s="5" t="n">
        <v>637414</v>
      </c>
      <c r="C17" s="5" t="n">
        <v>693886</v>
      </c>
    </row>
    <row r="18">
      <c r="A18" s="4" t="inlineStr">
        <is>
          <t>Notes payable stockholders</t>
        </is>
      </c>
      <c r="B18" s="5" t="n">
        <v>32832</v>
      </c>
      <c r="C18" s="5" t="n">
        <v>48447</v>
      </c>
    </row>
    <row r="19">
      <c r="A19" s="4" t="inlineStr">
        <is>
          <t>Note payable, current portion</t>
        </is>
      </c>
      <c r="B19" s="4" t="inlineStr">
        <is>
          <t xml:space="preserve"> </t>
        </is>
      </c>
      <c r="C19" s="5" t="n">
        <v>18944</v>
      </c>
    </row>
    <row r="20">
      <c r="A20" s="4" t="inlineStr">
        <is>
          <t>Total current liabilities</t>
        </is>
      </c>
      <c r="B20" s="5" t="n">
        <v>957223</v>
      </c>
      <c r="C20" s="5" t="n">
        <v>1058106</v>
      </c>
    </row>
    <row r="21">
      <c r="A21" s="3" t="inlineStr">
        <is>
          <t>Long Term Liabilities</t>
        </is>
      </c>
    </row>
    <row r="22">
      <c r="A22" s="4" t="inlineStr">
        <is>
          <t>Note payable, net of current portion</t>
        </is>
      </c>
      <c r="B22" s="5" t="n">
        <v>106727</v>
      </c>
      <c r="C22" s="5" t="n">
        <v>87783</v>
      </c>
    </row>
    <row r="23">
      <c r="A23" s="4" t="inlineStr">
        <is>
          <t>Deferred revenue, net of current portion</t>
        </is>
      </c>
      <c r="B23" s="5" t="n">
        <v>20171</v>
      </c>
      <c r="C23" s="5" t="n">
        <v>34239</v>
      </c>
    </row>
    <row r="24">
      <c r="A24" s="4" t="inlineStr">
        <is>
          <t>Total long term liabilities</t>
        </is>
      </c>
      <c r="B24" s="5" t="n">
        <v>126898</v>
      </c>
      <c r="C24" s="5" t="n">
        <v>122022</v>
      </c>
    </row>
    <row r="25">
      <c r="A25" s="4" t="inlineStr">
        <is>
          <t>Total liabilities</t>
        </is>
      </c>
      <c r="B25" s="5" t="n">
        <v>1084121</v>
      </c>
      <c r="C25" s="5" t="n">
        <v>1180128</v>
      </c>
    </row>
    <row r="26">
      <c r="A26" s="4" t="inlineStr">
        <is>
          <t>Commitments and Contingencies (See Note 8)</t>
        </is>
      </c>
      <c r="B26" s="4" t="inlineStr">
        <is>
          <t xml:space="preserve"> </t>
        </is>
      </c>
      <c r="C26" s="4" t="inlineStr">
        <is>
          <t xml:space="preserve"> </t>
        </is>
      </c>
    </row>
    <row r="27">
      <c r="A27" s="3" t="inlineStr">
        <is>
          <t>Stockholders' deficit:</t>
        </is>
      </c>
    </row>
    <row r="28">
      <c r="A28" s="4" t="inlineStr">
        <is>
          <t>Common stock - $.00001 par value; 5,000,000,000 shares authorized, 223,994,635 and 223,994,635 shares issued and outstanding, respectively</t>
        </is>
      </c>
      <c r="B28" s="5" t="n">
        <v>2240</v>
      </c>
      <c r="C28" s="5" t="n">
        <v>2240</v>
      </c>
    </row>
    <row r="29">
      <c r="A29" s="4" t="inlineStr">
        <is>
          <t>Additional paid-in capital</t>
        </is>
      </c>
      <c r="B29" s="5" t="n">
        <v>15266718</v>
      </c>
      <c r="C29" s="5" t="n">
        <v>15266718</v>
      </c>
    </row>
    <row r="30">
      <c r="A30" s="4" t="inlineStr">
        <is>
          <t>Accumulated Deficit</t>
        </is>
      </c>
      <c r="B30" s="5" t="n">
        <v>-16020417</v>
      </c>
      <c r="C30" s="5" t="n">
        <v>-16055841</v>
      </c>
    </row>
    <row r="31">
      <c r="A31" s="4" t="inlineStr">
        <is>
          <t>Total stockholders' deficit</t>
        </is>
      </c>
      <c r="B31" s="5" t="n">
        <v>-751372</v>
      </c>
      <c r="C31" s="5" t="n">
        <v>-786796</v>
      </c>
    </row>
    <row r="32">
      <c r="A32" s="4" t="inlineStr">
        <is>
          <t>Total liabilities and stockholders' deficit</t>
        </is>
      </c>
      <c r="B32" s="5" t="n">
        <v>332749</v>
      </c>
      <c r="C32" s="5" t="n">
        <v>393332</v>
      </c>
    </row>
    <row r="33">
      <c r="A33" s="4" t="inlineStr">
        <is>
          <t>Series A Preferred Stock [Member]</t>
        </is>
      </c>
    </row>
    <row r="34">
      <c r="A34" s="3" t="inlineStr">
        <is>
          <t>Stockholders' deficit:</t>
        </is>
      </c>
    </row>
    <row r="35">
      <c r="A35" s="4" t="inlineStr">
        <is>
          <t>Preferred stock</t>
        </is>
      </c>
      <c r="B35" s="5" t="n">
        <v>5</v>
      </c>
      <c r="C35" s="5" t="n">
        <v>5</v>
      </c>
    </row>
    <row r="36">
      <c r="A36" s="4" t="inlineStr">
        <is>
          <t>Series B Preferred Stock [Member]</t>
        </is>
      </c>
    </row>
    <row r="37">
      <c r="A37" s="3" t="inlineStr">
        <is>
          <t>Stockholders' deficit:</t>
        </is>
      </c>
    </row>
    <row r="38">
      <c r="A38" s="4" t="inlineStr">
        <is>
          <t>Preferred stock</t>
        </is>
      </c>
      <c r="B38" s="4" t="inlineStr">
        <is>
          <t xml:space="preserve"> </t>
        </is>
      </c>
      <c r="C38" s="4" t="inlineStr">
        <is>
          <t xml:space="preserve"> </t>
        </is>
      </c>
    </row>
    <row r="39">
      <c r="A39" s="4" t="inlineStr">
        <is>
          <t>Series C Preferred Stock [Member]</t>
        </is>
      </c>
    </row>
    <row r="40">
      <c r="A40" s="3" t="inlineStr">
        <is>
          <t>Stockholders' deficit:</t>
        </is>
      </c>
    </row>
    <row r="41">
      <c r="A41" s="4" t="inlineStr">
        <is>
          <t>Preferred stock</t>
        </is>
      </c>
      <c r="B41" s="5" t="n">
        <v>45</v>
      </c>
      <c r="C41" s="5" t="n">
        <v>45</v>
      </c>
    </row>
    <row r="42">
      <c r="A42" s="4" t="inlineStr">
        <is>
          <t>Series D Preferred Stock [Member]</t>
        </is>
      </c>
    </row>
    <row r="43">
      <c r="A43" s="3" t="inlineStr">
        <is>
          <t>Stockholders' deficit:</t>
        </is>
      </c>
    </row>
    <row r="44">
      <c r="A44" s="4" t="inlineStr">
        <is>
          <t>Preferred stock</t>
        </is>
      </c>
      <c r="B44" s="5" t="n">
        <v>7</v>
      </c>
      <c r="C44" s="5" t="n">
        <v>7</v>
      </c>
    </row>
    <row r="45">
      <c r="A45" s="4" t="inlineStr">
        <is>
          <t>Series E Preferred Stock [Member]</t>
        </is>
      </c>
    </row>
    <row r="46">
      <c r="A46" s="3" t="inlineStr">
        <is>
          <t>Stockholders' deficit:</t>
        </is>
      </c>
    </row>
    <row r="47">
      <c r="A47" s="4" t="inlineStr">
        <is>
          <t>Preferred stock</t>
        </is>
      </c>
      <c r="B47" s="6" t="n">
        <v>30</v>
      </c>
      <c r="C47" s="6" t="n">
        <v>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Dec. 31, 2020</t>
        </is>
      </c>
    </row>
    <row r="3">
      <c r="A3" s="3" t="inlineStr">
        <is>
          <t>Commitments and Contingencies Disclosure [Abstract]</t>
        </is>
      </c>
    </row>
    <row r="4">
      <c r="A4" s="4" t="inlineStr">
        <is>
          <t>Schedule of Minimum Royalty Payments</t>
        </is>
      </c>
      <c r="B4" s="4" t="inlineStr">
        <is>
          <t>The company agreed to pay USFRF a royalty of 3% for sales of all Licensed Products and Licensed Processes and agreed to pay USFRF minimum royalty payments as follows: Payment Year $1,000 2019 $4,000 2020 $8,00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Dec. 31, 2020</t>
        </is>
      </c>
    </row>
    <row r="3">
      <c r="A3" s="3" t="inlineStr">
        <is>
          <t>Discontinued Operations and Disposal Groups [Abstract]</t>
        </is>
      </c>
    </row>
    <row r="4">
      <c r="A4" s="4" t="inlineStr">
        <is>
          <t>Schedule of Discontinued Operations Included in Statements of Operations and Assets and Liabilities in Discontinued Operations</t>
        </is>
      </c>
      <c r="B4" s="4" t="inlineStr">
        <is>
          <t xml:space="preserve">The following table illustrates the reporting of the discontinued operations included in the
Condensed Consolidated Unaudited
Statements of Operations for the three months ended December 31, 2019. For the Three Months Ended December 31, 2019 (Unaudited) Revenue $ 13,143 Cost of Revenue 1,750 Gross Profit 11,393 Operating Expenses: Selling expenses 783 Administrative expenses 20,947 Professional Fees 8,558 Total Operating Expenses 30,288 Loss from operations (18,895) Other Income (Expense) Other Income 3,450 Interest and other expense (7,981) Total Other Income (Expense) (4,531) Loss Before Income Taxes (23,426) Provision for Income Taxes - Loss from discontinued operations $ (23,4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Tables)</t>
        </is>
      </c>
      <c r="B1" s="2" t="inlineStr">
        <is>
          <t>3 Months Ended</t>
        </is>
      </c>
    </row>
    <row r="2">
      <c r="B2" s="2" t="inlineStr">
        <is>
          <t>Dec. 31, 2020</t>
        </is>
      </c>
    </row>
    <row r="3">
      <c r="A3" s="3" t="inlineStr">
        <is>
          <t>Restatement [Abstract]</t>
        </is>
      </c>
    </row>
    <row r="4">
      <c r="A4" s="4" t="inlineStr">
        <is>
          <t>Schedule of Impact of Restatement in Company's Condensed Unaudited Consolidated Financial Statements</t>
        </is>
      </c>
      <c r="B4" s="4" t="inlineStr">
        <is>
          <t xml:space="preserve">The table below present the impact of the restatement in the Company's condensed
consolidated unaudited
financial statements:
December 31, 2019 (Unaudited) As previously Adjustment As Restated reported Statement of Operations Amortization and depreciation $ 49,234 $ (38,356) $ 10,878 Total Operating Expense $ 320,358 $ (38,356) $ 282,002 Income/(Loss) from continuing operations before income taxes $ (13,758) $ 38,356 $ 24,598 Net Income/(Loss) $ (37,184) $ 38,356 $ 1,172 Net Income/(Loss) attributable to common stockholders $ (47,528) $ 38,356 $ (9,172) Income/(Loss) from continuing operations $ (0.00) $ 0.00 $ 0.00 Income/(Loss) per common share - basic and diluted $ (0.00) $ 0.00 $ (0.00) December 31, 2019 (Unaudited) As previously Adjustment As Restated reported Statement of Changes in Stockholders' Equity Additional Paid in Capital $ 15,641,402 $ (600,000) $ 15,041,402 Accumulated Deficit $ (16,258,294) $ 38,356 $ (16,219,938) Total Stockholders' Deficit $ (614,565) $ (561,644) $ (1,176,209) Total Liabilities and Stockholders' Deficit $ 893,899 $ (561,644) $ 332,255 December 31, 2019 (Unaudited) As previously Adjustment As Restated reported Statement of Cash Flow Net Income/(Loss) $ (37,184) $ 38,356 $ 1,172 Amortization of ReadyMed software platform $ 38,356 $ (38,356) $ - Supplemental disclosures of non-cash investing and financing activities: Common stock issued for ReadyMed platform $ 600,000 $ (600,00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 USD ($)</t>
        </is>
      </c>
      <c r="B1" s="2" t="inlineStr">
        <is>
          <t>1 Months Ended</t>
        </is>
      </c>
      <c r="D1" s="2" t="inlineStr">
        <is>
          <t>3 Months Ended</t>
        </is>
      </c>
      <c r="F1" s="2" t="inlineStr">
        <is>
          <t>12 Months Ended</t>
        </is>
      </c>
    </row>
    <row r="2">
      <c r="B2" s="2" t="inlineStr">
        <is>
          <t>Oct. 31, 2019</t>
        </is>
      </c>
      <c r="C2" s="2" t="inlineStr">
        <is>
          <t>Nov. 30, 2016</t>
        </is>
      </c>
      <c r="D2" s="2" t="inlineStr">
        <is>
          <t>Dec. 31, 2020</t>
        </is>
      </c>
      <c r="E2" s="2" t="inlineStr">
        <is>
          <t>Dec. 31, 2019</t>
        </is>
      </c>
      <c r="F2" s="2" t="inlineStr">
        <is>
          <t>Sep. 30, 2020</t>
        </is>
      </c>
    </row>
    <row r="3">
      <c r="A3" s="3" t="inlineStr">
        <is>
          <t>Organization Consolidation And Presentation Of Financial Statements [Line Items]</t>
        </is>
      </c>
    </row>
    <row r="4">
      <c r="A4" s="4" t="inlineStr">
        <is>
          <t>Cash balance insured by FDIC per financial institution</t>
        </is>
      </c>
      <c r="D4" s="6" t="n">
        <v>250000</v>
      </c>
    </row>
    <row r="5">
      <c r="A5" s="4" t="inlineStr">
        <is>
          <t>Research and development</t>
        </is>
      </c>
      <c r="D5" s="5" t="n">
        <v>30789</v>
      </c>
      <c r="E5" s="6" t="n">
        <v>55729</v>
      </c>
    </row>
    <row r="6">
      <c r="A6" s="4" t="inlineStr">
        <is>
          <t>Amortization</t>
        </is>
      </c>
      <c r="D6" s="4" t="inlineStr">
        <is>
          <t xml:space="preserve"> </t>
        </is>
      </c>
      <c r="E6" s="5" t="n">
        <v>10878</v>
      </c>
    </row>
    <row r="7">
      <c r="A7" s="4" t="inlineStr">
        <is>
          <t>Advertising cost</t>
        </is>
      </c>
      <c r="D7" s="5" t="n">
        <v>3532</v>
      </c>
      <c r="E7" s="5" t="n">
        <v>5378</v>
      </c>
    </row>
    <row r="8">
      <c r="A8" s="4" t="inlineStr">
        <is>
          <t>Allowances for doubtful accounts</t>
        </is>
      </c>
      <c r="D8" s="5" t="n">
        <v>16500</v>
      </c>
      <c r="E8" s="5" t="n">
        <v>-13335</v>
      </c>
      <c r="F8" s="6" t="n">
        <v>6000</v>
      </c>
    </row>
    <row r="9">
      <c r="A9" s="4" t="inlineStr">
        <is>
          <t>Deferred subscriber acquisition costs, net balance</t>
        </is>
      </c>
      <c r="D9" s="6" t="n">
        <v>19920</v>
      </c>
      <c r="F9" s="6" t="n">
        <v>20900</v>
      </c>
    </row>
    <row r="10">
      <c r="A10" s="4" t="inlineStr">
        <is>
          <t>Shares issued, value</t>
        </is>
      </c>
      <c r="E10" s="4" t="inlineStr">
        <is>
          <t xml:space="preserve"> </t>
        </is>
      </c>
    </row>
    <row r="11">
      <c r="A11" s="4" t="inlineStr">
        <is>
          <t>Series E Preferred Stock [Member]</t>
        </is>
      </c>
    </row>
    <row r="12">
      <c r="A12" s="3" t="inlineStr">
        <is>
          <t>Organization Consolidation And Presentation Of Financial Statements [Line Items]</t>
        </is>
      </c>
    </row>
    <row r="13">
      <c r="A13" s="4" t="inlineStr">
        <is>
          <t>Preferred Stock, shares outstanding</t>
        </is>
      </c>
      <c r="D13" s="5" t="n">
        <v>3000000</v>
      </c>
      <c r="E13" s="5" t="n">
        <v>3000000</v>
      </c>
      <c r="F13" s="5" t="n">
        <v>3000000</v>
      </c>
    </row>
    <row r="14">
      <c r="A14" s="4" t="inlineStr">
        <is>
          <t>Preffered Stock, shares Issued</t>
        </is>
      </c>
      <c r="D14" s="5" t="n">
        <v>3000000</v>
      </c>
      <c r="F14" s="5" t="n">
        <v>3000000</v>
      </c>
    </row>
    <row r="15">
      <c r="A15" s="4" t="inlineStr">
        <is>
          <t>Number common stock issued for convertible preferred stock</t>
        </is>
      </c>
      <c r="D15" s="5" t="n">
        <v>300000000</v>
      </c>
      <c r="E15" s="5" t="n">
        <v>300000000</v>
      </c>
    </row>
    <row r="16">
      <c r="A16" s="4" t="inlineStr">
        <is>
          <t>Series A Preferred Stock [Member]</t>
        </is>
      </c>
    </row>
    <row r="17">
      <c r="A17" s="3" t="inlineStr">
        <is>
          <t>Organization Consolidation And Presentation Of Financial Statements [Line Items]</t>
        </is>
      </c>
    </row>
    <row r="18">
      <c r="A18" s="4" t="inlineStr">
        <is>
          <t>Preferred Stock, shares outstanding</t>
        </is>
      </c>
      <c r="D18" s="5" t="n">
        <v>512996</v>
      </c>
      <c r="E18" s="5" t="n">
        <v>512996</v>
      </c>
      <c r="F18" s="5" t="n">
        <v>512996</v>
      </c>
    </row>
    <row r="19">
      <c r="A19" s="4" t="inlineStr">
        <is>
          <t>Preffered Stock, shares Issued</t>
        </is>
      </c>
      <c r="D19" s="5" t="n">
        <v>512996</v>
      </c>
      <c r="F19" s="5" t="n">
        <v>512996</v>
      </c>
    </row>
    <row r="20">
      <c r="A20" s="4" t="inlineStr">
        <is>
          <t>Number common stock issued for convertible preferred stock</t>
        </is>
      </c>
      <c r="D20" s="5" t="n">
        <v>51299600</v>
      </c>
      <c r="E20" s="5" t="n">
        <v>51299600</v>
      </c>
    </row>
    <row r="21">
      <c r="A21" s="4" t="inlineStr">
        <is>
          <t>Series C Preferred Stock [Member]</t>
        </is>
      </c>
    </row>
    <row r="22">
      <c r="A22" s="3" t="inlineStr">
        <is>
          <t>Organization Consolidation And Presentation Of Financial Statements [Line Items]</t>
        </is>
      </c>
    </row>
    <row r="23">
      <c r="A23" s="4" t="inlineStr">
        <is>
          <t>Preferred Stock, shares outstanding</t>
        </is>
      </c>
      <c r="D23" s="5" t="n">
        <v>4433375</v>
      </c>
      <c r="E23" s="5" t="n">
        <v>4433375</v>
      </c>
      <c r="F23" s="5" t="n">
        <v>4433375</v>
      </c>
    </row>
    <row r="24">
      <c r="A24" s="4" t="inlineStr">
        <is>
          <t>Preffered Stock, shares Issued</t>
        </is>
      </c>
      <c r="D24" s="5" t="n">
        <v>4433375</v>
      </c>
      <c r="F24" s="5" t="n">
        <v>4433375</v>
      </c>
    </row>
    <row r="25">
      <c r="A25" s="4" t="inlineStr">
        <is>
          <t>Number common stock issued for convertible preferred stock</t>
        </is>
      </c>
      <c r="D25" s="5" t="n">
        <v>22166875</v>
      </c>
      <c r="E25" s="5" t="n">
        <v>22166875</v>
      </c>
    </row>
    <row r="26">
      <c r="A26" s="4" t="inlineStr">
        <is>
          <t>Series D Preferred Stock [Member]</t>
        </is>
      </c>
    </row>
    <row r="27">
      <c r="A27" s="3" t="inlineStr">
        <is>
          <t>Organization Consolidation And Presentation Of Financial Statements [Line Items]</t>
        </is>
      </c>
    </row>
    <row r="28">
      <c r="A28" s="4" t="inlineStr">
        <is>
          <t>Preferred Stock, shares outstanding</t>
        </is>
      </c>
      <c r="D28" s="5" t="n">
        <v>670904</v>
      </c>
      <c r="E28" s="5" t="n">
        <v>670904</v>
      </c>
      <c r="F28" s="5" t="n">
        <v>670904</v>
      </c>
    </row>
    <row r="29">
      <c r="A29" s="4" t="inlineStr">
        <is>
          <t>Preffered Stock, shares Issued</t>
        </is>
      </c>
      <c r="D29" s="5" t="n">
        <v>670904</v>
      </c>
      <c r="F29" s="5" t="n">
        <v>670904</v>
      </c>
    </row>
    <row r="30">
      <c r="A30" s="4" t="inlineStr">
        <is>
          <t>Number common stock issued for convertible preferred stock</t>
        </is>
      </c>
      <c r="D30" s="5" t="n">
        <v>3354520</v>
      </c>
      <c r="E30" s="5" t="n">
        <v>3354520</v>
      </c>
    </row>
    <row r="31">
      <c r="A31" s="4" t="inlineStr">
        <is>
          <t>ReadyMed platform [Member]</t>
        </is>
      </c>
    </row>
    <row r="32">
      <c r="A32" s="3" t="inlineStr">
        <is>
          <t>Organization Consolidation And Presentation Of Financial Statements [Line Items]</t>
        </is>
      </c>
    </row>
    <row r="33">
      <c r="A33" s="4" t="inlineStr">
        <is>
          <t>Number of amortized year over</t>
        </is>
      </c>
      <c r="D33" s="4" t="inlineStr">
        <is>
          <t>3 years</t>
        </is>
      </c>
    </row>
    <row r="34">
      <c r="A34" s="4" t="inlineStr">
        <is>
          <t>Amortization</t>
        </is>
      </c>
      <c r="B34" s="6" t="n">
        <v>600000</v>
      </c>
    </row>
    <row r="35">
      <c r="A35" s="4" t="inlineStr">
        <is>
          <t>ReadyOp platform and Collabria's client list from Collabria, LLC [Member] | Series E Preferred Stock [Member]</t>
        </is>
      </c>
    </row>
    <row r="36">
      <c r="A36" s="3" t="inlineStr">
        <is>
          <t>Organization Consolidation And Presentation Of Financial Statements [Line Items]</t>
        </is>
      </c>
    </row>
    <row r="37">
      <c r="A37" s="4" t="inlineStr">
        <is>
          <t>Preffered Stock, shares Issued</t>
        </is>
      </c>
      <c r="C37" s="5" t="n">
        <v>3000000</v>
      </c>
    </row>
    <row r="38">
      <c r="A38" s="4" t="inlineStr">
        <is>
          <t>Convertible Preferred stock with a fair value</t>
        </is>
      </c>
      <c r="C38" s="6" t="n">
        <v>292240</v>
      </c>
    </row>
    <row r="39">
      <c r="A39" s="4" t="inlineStr">
        <is>
          <t>ReadyOp platform [Member]</t>
        </is>
      </c>
    </row>
    <row r="40">
      <c r="A40" s="3" t="inlineStr">
        <is>
          <t>Organization Consolidation And Presentation Of Financial Statements [Line Items]</t>
        </is>
      </c>
    </row>
    <row r="41">
      <c r="A41" s="4" t="inlineStr">
        <is>
          <t>Amortized Value</t>
        </is>
      </c>
      <c r="D41" s="6" t="n">
        <v>195600</v>
      </c>
    </row>
    <row r="42">
      <c r="A42" s="4" t="inlineStr">
        <is>
          <t>Number of amortized year over</t>
        </is>
      </c>
      <c r="D42" s="4" t="inlineStr">
        <is>
          <t>3 years</t>
        </is>
      </c>
    </row>
    <row r="43">
      <c r="A43" s="4" t="inlineStr">
        <is>
          <t>Amortization</t>
        </is>
      </c>
      <c r="D43" s="6" t="n">
        <v>0</v>
      </c>
      <c r="E43" s="6" t="n">
        <v>10878</v>
      </c>
    </row>
    <row r="44">
      <c r="A44" s="4" t="inlineStr">
        <is>
          <t>Collabria LLC [Member]</t>
        </is>
      </c>
    </row>
    <row r="45">
      <c r="A45" s="3" t="inlineStr">
        <is>
          <t>Organization Consolidation And Presentation Of Financial Statements [Line Items]</t>
        </is>
      </c>
    </row>
    <row r="46">
      <c r="A46" s="4" t="inlineStr">
        <is>
          <t>Shares issued</t>
        </is>
      </c>
      <c r="B46" s="5" t="n">
        <v>12000000</v>
      </c>
    </row>
    <row r="47">
      <c r="A47" s="4" t="inlineStr">
        <is>
          <t>Shares issued, value</t>
        </is>
      </c>
      <c r="B47" s="6" t="n">
        <v>600000</v>
      </c>
    </row>
    <row r="48">
      <c r="A48" s="4" t="inlineStr">
        <is>
          <t>Collabria LLC [Member] | ReadyMed Software Platform [Member]</t>
        </is>
      </c>
    </row>
    <row r="49">
      <c r="A49" s="3" t="inlineStr">
        <is>
          <t>Organization Consolidation And Presentation Of Financial Statements [Line Items]</t>
        </is>
      </c>
    </row>
    <row r="50">
      <c r="A50" s="4" t="inlineStr">
        <is>
          <t>Historical cost of asset</t>
        </is>
      </c>
      <c r="D50" s="6" t="n">
        <v>0</v>
      </c>
      <c r="F50" s="6" t="n">
        <v>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EQUIPMENT (Schedule of Property and Equipment) (Details) - USD ($)</t>
        </is>
      </c>
      <c r="B1" s="2" t="inlineStr">
        <is>
          <t>3 Months Ended</t>
        </is>
      </c>
    </row>
    <row r="2">
      <c r="B2" s="2" t="inlineStr">
        <is>
          <t>Dec. 31, 2020</t>
        </is>
      </c>
      <c r="C2" s="2" t="inlineStr">
        <is>
          <t>Dec. 31, 2019</t>
        </is>
      </c>
      <c r="D2" s="2" t="inlineStr">
        <is>
          <t>Sep. 30, 2020</t>
        </is>
      </c>
    </row>
    <row r="3">
      <c r="A3" s="3" t="inlineStr">
        <is>
          <t>Property, Plant and Equipment [Abstract]</t>
        </is>
      </c>
    </row>
    <row r="4">
      <c r="A4" s="4" t="inlineStr">
        <is>
          <t>Office Equipment</t>
        </is>
      </c>
      <c r="B4" s="6" t="n">
        <v>9029</v>
      </c>
      <c r="D4" s="6" t="n">
        <v>9029</v>
      </c>
    </row>
    <row r="5">
      <c r="A5" s="4" t="inlineStr">
        <is>
          <t>Less: Accumulated Depreciation</t>
        </is>
      </c>
      <c r="B5" s="5" t="n">
        <v>-1053</v>
      </c>
      <c r="D5" s="5" t="n">
        <v>-602</v>
      </c>
    </row>
    <row r="6">
      <c r="A6" s="4" t="inlineStr">
        <is>
          <t>Total Property and Equipment, net</t>
        </is>
      </c>
      <c r="B6" s="5" t="n">
        <v>7976</v>
      </c>
      <c r="D6" s="6" t="n">
        <v>8427</v>
      </c>
    </row>
    <row r="7">
      <c r="A7" s="4" t="inlineStr">
        <is>
          <t>Depreciation expense</t>
        </is>
      </c>
      <c r="B7" s="6" t="n">
        <v>451</v>
      </c>
      <c r="C7"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1" customWidth="1" min="1" max="1"/>
    <col width="16" customWidth="1" min="2" max="2"/>
    <col width="16" customWidth="1" min="3" max="3"/>
    <col width="14" customWidth="1" min="4" max="4"/>
    <col width="14" customWidth="1" min="5" max="5"/>
  </cols>
  <sheetData>
    <row r="1">
      <c r="A1" s="1" t="inlineStr">
        <is>
          <t>NOTES RECEVABLE (Details) - USD ($)</t>
        </is>
      </c>
      <c r="B1" s="2" t="inlineStr">
        <is>
          <t>1 Months Ended</t>
        </is>
      </c>
    </row>
    <row r="2">
      <c r="B2" s="2" t="inlineStr">
        <is>
          <t>Jun. 25, 2020</t>
        </is>
      </c>
      <c r="C2" s="2" t="inlineStr">
        <is>
          <t>Jun. 18, 2020</t>
        </is>
      </c>
      <c r="D2" s="2" t="inlineStr">
        <is>
          <t>Dec. 31, 2020</t>
        </is>
      </c>
      <c r="E2" s="2" t="inlineStr">
        <is>
          <t>Sep. 30, 2020</t>
        </is>
      </c>
    </row>
    <row r="3">
      <c r="A3" s="3" t="inlineStr">
        <is>
          <t>Accounts, Notes, Loans and Financing Receivable [Line Items]</t>
        </is>
      </c>
    </row>
    <row r="4">
      <c r="A4" s="4" t="inlineStr">
        <is>
          <t>Unsecured note receivable</t>
        </is>
      </c>
      <c r="D4" s="6" t="n">
        <v>25000</v>
      </c>
      <c r="E4" s="6" t="n">
        <v>25000</v>
      </c>
    </row>
    <row r="5">
      <c r="A5" s="4" t="inlineStr">
        <is>
          <t>Shareholder [Member] | Notes Receivable [Member]</t>
        </is>
      </c>
    </row>
    <row r="6">
      <c r="A6" s="3" t="inlineStr">
        <is>
          <t>Accounts, Notes, Loans and Financing Receivable [Line Items]</t>
        </is>
      </c>
    </row>
    <row r="7">
      <c r="A7" s="4" t="inlineStr">
        <is>
          <t>Unsecured note receivable</t>
        </is>
      </c>
      <c r="B7" s="6" t="n">
        <v>15000</v>
      </c>
      <c r="C7" s="6" t="n">
        <v>10000</v>
      </c>
    </row>
    <row r="8">
      <c r="A8" s="4" t="inlineStr">
        <is>
          <t>Interest rate</t>
        </is>
      </c>
      <c r="B8" s="4" t="inlineStr">
        <is>
          <t>6.00%</t>
        </is>
      </c>
      <c r="C8" s="4" t="inlineStr">
        <is>
          <t>6.00%</t>
        </is>
      </c>
    </row>
    <row r="9">
      <c r="A9" s="4" t="inlineStr">
        <is>
          <t>Maturity date</t>
        </is>
      </c>
      <c r="B9" s="4" t="inlineStr">
        <is>
          <t>Aug. 31,
		2020</t>
        </is>
      </c>
      <c r="C9" s="4" t="inlineStr">
        <is>
          <t>Aug. 31,
		2020</t>
        </is>
      </c>
    </row>
    <row r="10">
      <c r="A10" s="4" t="inlineStr">
        <is>
          <t>Notes receivables extended date</t>
        </is>
      </c>
      <c r="B10" s="4" t="inlineStr">
        <is>
          <t>Mar. 31,
		2021</t>
        </is>
      </c>
      <c r="C10" s="4" t="inlineStr">
        <is>
          <t>Mar. 31,
		2021</t>
        </is>
      </c>
    </row>
    <row r="11">
      <c r="A11" s="4" t="inlineStr">
        <is>
          <t>Interest receivable on notes</t>
        </is>
      </c>
      <c r="D11" s="5" t="n">
        <v>324</v>
      </c>
    </row>
    <row r="12">
      <c r="A12" s="4" t="inlineStr">
        <is>
          <t>Shareholder [Member] | Notes Receivable One [Member]</t>
        </is>
      </c>
    </row>
    <row r="13">
      <c r="A13" s="3" t="inlineStr">
        <is>
          <t>Accounts, Notes, Loans and Financing Receivable [Line Items]</t>
        </is>
      </c>
    </row>
    <row r="14">
      <c r="A14" s="4" t="inlineStr">
        <is>
          <t>Interest receivable on notes</t>
        </is>
      </c>
      <c r="D14" s="6" t="n">
        <v>46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59" customWidth="1" min="1" max="1"/>
    <col width="16" customWidth="1" min="2" max="2"/>
    <col width="16" customWidth="1" min="3" max="3"/>
    <col width="16" customWidth="1" min="4" max="4"/>
    <col width="14" customWidth="1" min="5" max="5"/>
    <col width="14" customWidth="1" min="6" max="6"/>
    <col width="16" customWidth="1" min="7" max="7"/>
    <col width="14" customWidth="1" min="8" max="8"/>
  </cols>
  <sheetData>
    <row r="1">
      <c r="A1" s="1" t="inlineStr">
        <is>
          <t>NOTES PAYABLE (Narrative) (Details) - USD ($)</t>
        </is>
      </c>
      <c r="B1" s="2" t="inlineStr">
        <is>
          <t>Jun. 10, 2020</t>
        </is>
      </c>
      <c r="C1" s="2" t="inlineStr">
        <is>
          <t>Dec. 02, 2019</t>
        </is>
      </c>
      <c r="D1" s="2" t="inlineStr">
        <is>
          <t>Dec. 31, 2020</t>
        </is>
      </c>
      <c r="E1" s="2" t="inlineStr">
        <is>
          <t>Dec. 31, 2019</t>
        </is>
      </c>
      <c r="F1" s="2" t="inlineStr">
        <is>
          <t>Sep. 30, 2020</t>
        </is>
      </c>
      <c r="G1" s="2" t="inlineStr">
        <is>
          <t>Sep. 30, 2019</t>
        </is>
      </c>
      <c r="H1" s="2" t="inlineStr">
        <is>
          <t>Feb. 14, 2020</t>
        </is>
      </c>
    </row>
    <row r="2">
      <c r="A2" s="3" t="inlineStr">
        <is>
          <t>Debt Instrument [Line Items]</t>
        </is>
      </c>
    </row>
    <row r="3">
      <c r="A3" s="4" t="inlineStr">
        <is>
          <t>Notes payable - stockholders</t>
        </is>
      </c>
      <c r="D3" s="4" t="inlineStr">
        <is>
          <t xml:space="preserve"> </t>
        </is>
      </c>
      <c r="F3" s="4" t="inlineStr">
        <is>
          <t xml:space="preserve"> </t>
        </is>
      </c>
    </row>
    <row r="4">
      <c r="A4" s="4" t="inlineStr">
        <is>
          <t>Proceeds from related party debt</t>
        </is>
      </c>
      <c r="D4" s="4" t="inlineStr">
        <is>
          <t xml:space="preserve"> </t>
        </is>
      </c>
      <c r="E4" s="6" t="n">
        <v>9000</v>
      </c>
    </row>
    <row r="5">
      <c r="A5" s="4" t="inlineStr">
        <is>
          <t>Officer [Member]</t>
        </is>
      </c>
    </row>
    <row r="6">
      <c r="A6" s="3" t="inlineStr">
        <is>
          <t>Debt Instrument [Line Items]</t>
        </is>
      </c>
    </row>
    <row r="7">
      <c r="A7" s="4" t="inlineStr">
        <is>
          <t>Debt instrument, face value</t>
        </is>
      </c>
      <c r="F7" s="5" t="n">
        <v>9000</v>
      </c>
      <c r="H7" s="6" t="n">
        <v>7626</v>
      </c>
    </row>
    <row r="8">
      <c r="A8" s="4" t="inlineStr">
        <is>
          <t>Proceeds from related party debt</t>
        </is>
      </c>
      <c r="F8" s="5" t="n">
        <v>16262</v>
      </c>
    </row>
    <row r="9">
      <c r="A9" s="4" t="inlineStr">
        <is>
          <t>Loan payable - related party</t>
        </is>
      </c>
      <c r="F9" s="5" t="n">
        <v>7262</v>
      </c>
    </row>
    <row r="10">
      <c r="A10" s="4" t="inlineStr">
        <is>
          <t>PPP [Member] | Bank of America, N.A. [Member]</t>
        </is>
      </c>
    </row>
    <row r="11">
      <c r="A11" s="3" t="inlineStr">
        <is>
          <t>Debt Instrument [Line Items]</t>
        </is>
      </c>
    </row>
    <row r="12">
      <c r="A12" s="4" t="inlineStr">
        <is>
          <t>Interest rate</t>
        </is>
      </c>
      <c r="B12" s="4" t="inlineStr">
        <is>
          <t>1.00%</t>
        </is>
      </c>
    </row>
    <row r="13">
      <c r="A13" s="4" t="inlineStr">
        <is>
          <t>Maturity date</t>
        </is>
      </c>
      <c r="B13" s="4" t="inlineStr">
        <is>
          <t>Jun. 10,
		2025</t>
        </is>
      </c>
    </row>
    <row r="14">
      <c r="A14" s="4" t="inlineStr">
        <is>
          <t>Aggregate amount</t>
        </is>
      </c>
      <c r="B14" s="6" t="n">
        <v>106727</v>
      </c>
    </row>
    <row r="15">
      <c r="A15" s="4" t="inlineStr">
        <is>
          <t>Promissory Note [Member]</t>
        </is>
      </c>
    </row>
    <row r="16">
      <c r="A16" s="3" t="inlineStr">
        <is>
          <t>Debt Instrument [Line Items]</t>
        </is>
      </c>
    </row>
    <row r="17">
      <c r="A17" s="4" t="inlineStr">
        <is>
          <t>Maturity date</t>
        </is>
      </c>
      <c r="C17" s="4" t="inlineStr">
        <is>
          <t>Feb. 29,
		2020</t>
        </is>
      </c>
    </row>
    <row r="18">
      <c r="A18" s="4" t="inlineStr">
        <is>
          <t>Notes payable - stockholders</t>
        </is>
      </c>
      <c r="C18" s="6" t="n">
        <v>50000</v>
      </c>
    </row>
    <row r="19">
      <c r="A19" s="4" t="inlineStr">
        <is>
          <t>Debt instrument, face value</t>
        </is>
      </c>
      <c r="C19" s="5" t="n">
        <v>50000</v>
      </c>
    </row>
    <row r="20">
      <c r="A20" s="4" t="inlineStr">
        <is>
          <t>Debt issuance cost</t>
        </is>
      </c>
      <c r="C20" s="6" t="n">
        <v>732</v>
      </c>
    </row>
    <row r="21">
      <c r="A21" s="4" t="inlineStr">
        <is>
          <t>Investor [Member] | One Notes Payable [Member]</t>
        </is>
      </c>
    </row>
    <row r="22">
      <c r="A22" s="3" t="inlineStr">
        <is>
          <t>Debt Instrument [Line Items]</t>
        </is>
      </c>
    </row>
    <row r="23">
      <c r="A23" s="4" t="inlineStr">
        <is>
          <t>Notes payable - stockholders</t>
        </is>
      </c>
      <c r="E23" s="5" t="n">
        <v>17588</v>
      </c>
    </row>
    <row r="24">
      <c r="A24" s="4" t="inlineStr">
        <is>
          <t>Investor [Member] | Notes Payable, Other Payables [Member]</t>
        </is>
      </c>
    </row>
    <row r="25">
      <c r="A25" s="3" t="inlineStr">
        <is>
          <t>Debt Instrument [Line Items]</t>
        </is>
      </c>
    </row>
    <row r="26">
      <c r="A26" s="4" t="inlineStr">
        <is>
          <t>Interest rate</t>
        </is>
      </c>
      <c r="G26" s="4" t="inlineStr">
        <is>
          <t>8.00%</t>
        </is>
      </c>
    </row>
    <row r="27">
      <c r="A27" s="4" t="inlineStr">
        <is>
          <t>Maturity date</t>
        </is>
      </c>
      <c r="G27" s="4" t="inlineStr">
        <is>
          <t>Sep. 30,
		2021</t>
        </is>
      </c>
    </row>
    <row r="28">
      <c r="A28" s="4" t="inlineStr">
        <is>
          <t>Maturity date extended</t>
        </is>
      </c>
      <c r="D28" s="4" t="inlineStr">
        <is>
          <t>Aug. 31,
		2020</t>
        </is>
      </c>
    </row>
    <row r="29">
      <c r="A29" s="4" t="inlineStr">
        <is>
          <t>Notes payable - stockholders</t>
        </is>
      </c>
      <c r="D29" s="6" t="n">
        <v>32832</v>
      </c>
      <c r="F29" s="5" t="n">
        <v>48447</v>
      </c>
    </row>
    <row r="30">
      <c r="A30" s="4" t="inlineStr">
        <is>
          <t>Interest expense</t>
        </is>
      </c>
      <c r="D30" s="5" t="n">
        <v>1498</v>
      </c>
      <c r="E30" s="6" t="n">
        <v>2149</v>
      </c>
    </row>
    <row r="31">
      <c r="A31" s="4" t="inlineStr">
        <is>
          <t>Accrued interest</t>
        </is>
      </c>
      <c r="D31" s="5" t="n">
        <v>8002</v>
      </c>
      <c r="G31" s="6" t="n">
        <v>10279</v>
      </c>
    </row>
    <row r="32">
      <c r="A32" s="4" t="inlineStr">
        <is>
          <t>Debt conversion converted amount</t>
        </is>
      </c>
      <c r="G32" s="5" t="n">
        <v>65000</v>
      </c>
    </row>
    <row r="33">
      <c r="A33" s="4" t="inlineStr">
        <is>
          <t>Debt conversion in promissory note</t>
        </is>
      </c>
      <c r="D33" s="6" t="n">
        <v>32832</v>
      </c>
      <c r="F33" s="6" t="n">
        <v>48447</v>
      </c>
      <c r="G33" s="5" t="n">
        <v>75279</v>
      </c>
    </row>
    <row r="34">
      <c r="A34" s="4" t="inlineStr">
        <is>
          <t>Monthly payment</t>
        </is>
      </c>
      <c r="G34" s="6" t="n">
        <v>340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S PAYABLE (Schedule of Notes Payable Stockholders) (Details) - USD ($)</t>
        </is>
      </c>
      <c r="B1" s="2" t="inlineStr">
        <is>
          <t>Dec. 31, 2020</t>
        </is>
      </c>
      <c r="C1" s="2" t="inlineStr">
        <is>
          <t>Sep. 30, 2020</t>
        </is>
      </c>
    </row>
    <row r="2">
      <c r="A2" s="3" t="inlineStr">
        <is>
          <t>Debt Disclosure [Abstract]</t>
        </is>
      </c>
    </row>
    <row r="3">
      <c r="A3" s="4" t="inlineStr">
        <is>
          <t>Note payable stockholder</t>
        </is>
      </c>
      <c r="B3" s="6" t="n">
        <v>32832</v>
      </c>
      <c r="C3" s="6" t="n">
        <v>48447</v>
      </c>
    </row>
    <row r="4">
      <c r="A4" s="4" t="inlineStr">
        <is>
          <t>Less: current portion</t>
        </is>
      </c>
      <c r="B4" s="5" t="n">
        <v>-32832</v>
      </c>
      <c r="C4" s="5" t="n">
        <v>-48447</v>
      </c>
    </row>
    <row r="5">
      <c r="A5" s="4" t="inlineStr">
        <is>
          <t>Long-term note payable</t>
        </is>
      </c>
      <c r="B5" s="4" t="inlineStr">
        <is>
          <t xml:space="preserve"> </t>
        </is>
      </c>
      <c r="C5"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S PAYABLE (Schedule of Notes Payable - PPP Loan) (Details) - USD ($)</t>
        </is>
      </c>
      <c r="B1" s="2" t="inlineStr">
        <is>
          <t>Dec. 31, 2020</t>
        </is>
      </c>
      <c r="C1" s="2" t="inlineStr">
        <is>
          <t>Sep. 30, 2020</t>
        </is>
      </c>
    </row>
    <row r="2">
      <c r="A2" s="3" t="inlineStr">
        <is>
          <t>Debt Disclosure [Abstract]</t>
        </is>
      </c>
    </row>
    <row r="3">
      <c r="A3" s="4" t="inlineStr">
        <is>
          <t>Note payable (PPP Loan)</t>
        </is>
      </c>
      <c r="B3" s="6" t="n">
        <v>106727</v>
      </c>
      <c r="C3" s="6" t="n">
        <v>106727</v>
      </c>
    </row>
    <row r="4">
      <c r="A4" s="4" t="inlineStr">
        <is>
          <t>Less: current portion</t>
        </is>
      </c>
      <c r="B4" s="4" t="inlineStr">
        <is>
          <t xml:space="preserve"> </t>
        </is>
      </c>
      <c r="C4" s="5" t="n">
        <v>-18944</v>
      </c>
    </row>
    <row r="5">
      <c r="A5" s="4" t="inlineStr">
        <is>
          <t>Long-term note payable</t>
        </is>
      </c>
      <c r="B5" s="6" t="n">
        <v>106727</v>
      </c>
      <c r="C5" s="6" t="n">
        <v>8778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EQUITY TRANSACTIONS (Details) - USD ($)</t>
        </is>
      </c>
      <c r="B1" s="2" t="inlineStr">
        <is>
          <t>1 Months Ended</t>
        </is>
      </c>
      <c r="C1" s="2" t="inlineStr">
        <is>
          <t>3 Months Ended</t>
        </is>
      </c>
    </row>
    <row r="2">
      <c r="B2" s="2" t="inlineStr">
        <is>
          <t>Oct. 31, 2019</t>
        </is>
      </c>
      <c r="C2" s="2" t="inlineStr">
        <is>
          <t>Dec. 31, 2020</t>
        </is>
      </c>
      <c r="D2" s="2" t="inlineStr">
        <is>
          <t>Dec. 31, 2019</t>
        </is>
      </c>
      <c r="E2" s="2" t="inlineStr">
        <is>
          <t>Sep. 30, 2020</t>
        </is>
      </c>
      <c r="F2" s="2" t="inlineStr">
        <is>
          <t>Feb. 14, 2020</t>
        </is>
      </c>
      <c r="G2" s="2" t="inlineStr">
        <is>
          <t>Apr. 23, 2018</t>
        </is>
      </c>
    </row>
    <row r="3">
      <c r="A3" s="3" t="inlineStr">
        <is>
          <t>Class of Stock [Line Items]</t>
        </is>
      </c>
    </row>
    <row r="4">
      <c r="A4" s="4" t="inlineStr">
        <is>
          <t>Deconsolidation of Voiceinterop, Inc.</t>
        </is>
      </c>
      <c r="C4" s="6" t="n">
        <v>225316</v>
      </c>
      <c r="D4" s="4" t="inlineStr">
        <is>
          <t xml:space="preserve"> </t>
        </is>
      </c>
    </row>
    <row r="5">
      <c r="A5" s="4" t="inlineStr">
        <is>
          <t>Series A Preferred Stock [Member]</t>
        </is>
      </c>
    </row>
    <row r="6">
      <c r="A6" s="3" t="inlineStr">
        <is>
          <t>Class of Stock [Line Items]</t>
        </is>
      </c>
    </row>
    <row r="7">
      <c r="A7" s="4" t="inlineStr">
        <is>
          <t>Cumulative undeclared dividend</t>
        </is>
      </c>
      <c r="C7" s="5" t="n">
        <v>93417</v>
      </c>
      <c r="E7" s="6" t="n">
        <v>83071</v>
      </c>
    </row>
    <row r="8">
      <c r="A8" s="4" t="inlineStr">
        <is>
          <t>Series C Preferred Stock [Member]</t>
        </is>
      </c>
    </row>
    <row r="9">
      <c r="A9" s="3" t="inlineStr">
        <is>
          <t>Class of Stock [Line Items]</t>
        </is>
      </c>
    </row>
    <row r="10">
      <c r="A10" s="4" t="inlineStr">
        <is>
          <t>Dividend paid</t>
        </is>
      </c>
      <c r="G10" s="8" t="n">
        <v>0.375</v>
      </c>
    </row>
    <row r="11">
      <c r="A11" s="4" t="inlineStr">
        <is>
          <t>Series D Preferred Stock [Member]</t>
        </is>
      </c>
    </row>
    <row r="12">
      <c r="A12" s="3" t="inlineStr">
        <is>
          <t>Class of Stock [Line Items]</t>
        </is>
      </c>
    </row>
    <row r="13">
      <c r="A13" s="4" t="inlineStr">
        <is>
          <t>Dividend paid</t>
        </is>
      </c>
      <c r="G13" s="9" t="n">
        <v>0.375</v>
      </c>
    </row>
    <row r="14">
      <c r="A14" s="4" t="inlineStr">
        <is>
          <t>Collabria LLC [Member]</t>
        </is>
      </c>
    </row>
    <row r="15">
      <c r="A15" s="3" t="inlineStr">
        <is>
          <t>Class of Stock [Line Items]</t>
        </is>
      </c>
    </row>
    <row r="16">
      <c r="A16" s="4" t="inlineStr">
        <is>
          <t>Cash received</t>
        </is>
      </c>
      <c r="B16" s="6" t="n">
        <v>0</v>
      </c>
    </row>
    <row r="17">
      <c r="A17" s="4" t="inlineStr">
        <is>
          <t>Shares issued</t>
        </is>
      </c>
      <c r="B17" s="5" t="n">
        <v>12000000</v>
      </c>
    </row>
    <row r="18">
      <c r="A18" s="4" t="inlineStr">
        <is>
          <t>VoiceInterop Inc [Member]</t>
        </is>
      </c>
    </row>
    <row r="19">
      <c r="A19" s="3" t="inlineStr">
        <is>
          <t>Class of Stock [Line Items]</t>
        </is>
      </c>
    </row>
    <row r="20">
      <c r="A20" s="4" t="inlineStr">
        <is>
          <t>Dividend paid</t>
        </is>
      </c>
      <c r="G20" s="9" t="n">
        <v>0.075</v>
      </c>
    </row>
    <row r="21">
      <c r="A21" s="4" t="inlineStr">
        <is>
          <t>Number of common shares distribute to shareholders</t>
        </is>
      </c>
      <c r="F21" s="5" t="n">
        <v>17819827</v>
      </c>
    </row>
    <row r="22">
      <c r="A22" s="4" t="inlineStr">
        <is>
          <t>Deconsolidation of Voiceinterop, Inc.</t>
        </is>
      </c>
      <c r="C22" s="6" t="n">
        <v>225316</v>
      </c>
    </row>
    <row r="23">
      <c r="A23" s="4" t="inlineStr">
        <is>
          <t>VoiceInterop Inc [Member] | Series C Preferred Stock [Member]</t>
        </is>
      </c>
    </row>
    <row r="24">
      <c r="A24" s="3" t="inlineStr">
        <is>
          <t>Class of Stock [Line Items]</t>
        </is>
      </c>
    </row>
    <row r="25">
      <c r="A25" s="4" t="inlineStr">
        <is>
          <t>Dividend paid</t>
        </is>
      </c>
      <c r="G25" s="8" t="n">
        <v>0.375</v>
      </c>
    </row>
    <row r="26">
      <c r="A26" s="4" t="inlineStr">
        <is>
          <t>Number of common shares distribute to shareholders</t>
        </is>
      </c>
      <c r="G26" s="5" t="n">
        <v>17819827</v>
      </c>
    </row>
    <row r="27">
      <c r="A27" s="4" t="inlineStr">
        <is>
          <t>VoiceInterop Inc [Member] | Series D Preferred Stock [Member]</t>
        </is>
      </c>
    </row>
    <row r="28">
      <c r="A28" s="3" t="inlineStr">
        <is>
          <t>Class of Stock [Line Items]</t>
        </is>
      </c>
    </row>
    <row r="29">
      <c r="A29" s="4" t="inlineStr">
        <is>
          <t>Dividend paid</t>
        </is>
      </c>
      <c r="G29" s="8" t="n">
        <v>0.375</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0</t>
        </is>
      </c>
      <c r="C1" s="2" t="inlineStr">
        <is>
          <t>Sep. 30, 2020</t>
        </is>
      </c>
    </row>
    <row r="2">
      <c r="A2" s="4" t="inlineStr">
        <is>
          <t>Common Stock, par value per share</t>
        </is>
      </c>
      <c r="B2" s="7" t="n">
        <v>1e-05</v>
      </c>
      <c r="C2" s="7" t="n">
        <v>1e-05</v>
      </c>
    </row>
    <row r="3">
      <c r="A3" s="4" t="inlineStr">
        <is>
          <t>Common Stock, shares authorized</t>
        </is>
      </c>
      <c r="B3" s="5" t="n">
        <v>5000000000</v>
      </c>
      <c r="C3" s="5" t="n">
        <v>5000000000</v>
      </c>
    </row>
    <row r="4">
      <c r="A4" s="4" t="inlineStr">
        <is>
          <t>Common Stock, shares issued</t>
        </is>
      </c>
      <c r="B4" s="5" t="n">
        <v>223994635</v>
      </c>
      <c r="C4" s="5" t="n">
        <v>223994635</v>
      </c>
    </row>
    <row r="5">
      <c r="A5" s="4" t="inlineStr">
        <is>
          <t>Common Stock, shares outstanding</t>
        </is>
      </c>
      <c r="B5" s="5" t="n">
        <v>223994635</v>
      </c>
      <c r="C5" s="5" t="n">
        <v>223994635</v>
      </c>
    </row>
    <row r="6">
      <c r="A6" s="4" t="inlineStr">
        <is>
          <t>Series A Preferred Stock [Member]</t>
        </is>
      </c>
    </row>
    <row r="7">
      <c r="A7" s="4" t="inlineStr">
        <is>
          <t>Preferred Stock, par value per share</t>
        </is>
      </c>
      <c r="B7" s="7" t="n">
        <v>1e-05</v>
      </c>
      <c r="C7" s="7" t="n">
        <v>1e-05</v>
      </c>
    </row>
    <row r="8">
      <c r="A8" s="4" t="inlineStr">
        <is>
          <t>Preferred Stock, shares authorized</t>
        </is>
      </c>
      <c r="B8" s="5" t="n">
        <v>1250000</v>
      </c>
      <c r="C8" s="5" t="n">
        <v>1250000</v>
      </c>
    </row>
    <row r="9">
      <c r="A9" s="4" t="inlineStr">
        <is>
          <t>Preferred Stock, shares issued</t>
        </is>
      </c>
      <c r="B9" s="5" t="n">
        <v>512996</v>
      </c>
      <c r="C9" s="5" t="n">
        <v>512996</v>
      </c>
    </row>
    <row r="10">
      <c r="A10" s="4" t="inlineStr">
        <is>
          <t>Preferred Stock, shares outstanding</t>
        </is>
      </c>
      <c r="B10" s="5" t="n">
        <v>512996</v>
      </c>
      <c r="C10" s="5" t="n">
        <v>512996</v>
      </c>
    </row>
    <row r="11">
      <c r="A11" s="4" t="inlineStr">
        <is>
          <t>Series B Preferred Stock [Member]</t>
        </is>
      </c>
    </row>
    <row r="12">
      <c r="A12" s="4" t="inlineStr">
        <is>
          <t>Preferred Stock, par value per share</t>
        </is>
      </c>
      <c r="B12" s="7" t="n">
        <v>1e-05</v>
      </c>
      <c r="C12" s="7" t="n">
        <v>1e-05</v>
      </c>
    </row>
    <row r="13">
      <c r="A13" s="4" t="inlineStr">
        <is>
          <t>Preferred Stock, shares authorized</t>
        </is>
      </c>
      <c r="B13" s="5" t="n">
        <v>10</v>
      </c>
      <c r="C13" s="5" t="n">
        <v>10</v>
      </c>
    </row>
    <row r="14">
      <c r="A14" s="4" t="inlineStr">
        <is>
          <t>Preferred Stock, shares issued</t>
        </is>
      </c>
      <c r="B14" s="5" t="n">
        <v>0</v>
      </c>
      <c r="C14" s="5" t="n">
        <v>0</v>
      </c>
    </row>
    <row r="15">
      <c r="A15" s="4" t="inlineStr">
        <is>
          <t>Preferred Stock, shares outstanding</t>
        </is>
      </c>
      <c r="B15" s="5" t="n">
        <v>0</v>
      </c>
      <c r="C15" s="5" t="n">
        <v>0</v>
      </c>
    </row>
    <row r="16">
      <c r="A16" s="4" t="inlineStr">
        <is>
          <t>Series C Preferred Stock [Member]</t>
        </is>
      </c>
    </row>
    <row r="17">
      <c r="A17" s="4" t="inlineStr">
        <is>
          <t>Preferred Stock, par value per share</t>
        </is>
      </c>
      <c r="B17" s="7" t="n">
        <v>1e-05</v>
      </c>
      <c r="C17" s="7" t="n">
        <v>1e-05</v>
      </c>
    </row>
    <row r="18">
      <c r="A18" s="4" t="inlineStr">
        <is>
          <t>Preferred Stock, shares authorized</t>
        </is>
      </c>
      <c r="B18" s="5" t="n">
        <v>50000000</v>
      </c>
      <c r="C18" s="5" t="n">
        <v>50000000</v>
      </c>
    </row>
    <row r="19">
      <c r="A19" s="4" t="inlineStr">
        <is>
          <t>Preferred Stock, shares issued</t>
        </is>
      </c>
      <c r="B19" s="5" t="n">
        <v>4433375</v>
      </c>
      <c r="C19" s="5" t="n">
        <v>4433375</v>
      </c>
    </row>
    <row r="20">
      <c r="A20" s="4" t="inlineStr">
        <is>
          <t>Preferred Stock, shares outstanding</t>
        </is>
      </c>
      <c r="B20" s="5" t="n">
        <v>4433375</v>
      </c>
      <c r="C20" s="5" t="n">
        <v>4433375</v>
      </c>
    </row>
    <row r="21">
      <c r="A21" s="4" t="inlineStr">
        <is>
          <t>Series D Preferred Stock [Member]</t>
        </is>
      </c>
    </row>
    <row r="22">
      <c r="A22" s="4" t="inlineStr">
        <is>
          <t>Preferred Stock, par value per share</t>
        </is>
      </c>
      <c r="B22" s="7" t="n">
        <v>1e-05</v>
      </c>
      <c r="C22" s="7" t="n">
        <v>1e-05</v>
      </c>
    </row>
    <row r="23">
      <c r="A23" s="4" t="inlineStr">
        <is>
          <t>Preferred Stock, shares authorized</t>
        </is>
      </c>
      <c r="B23" s="5" t="n">
        <v>10000000</v>
      </c>
      <c r="C23" s="5" t="n">
        <v>10000000</v>
      </c>
    </row>
    <row r="24">
      <c r="A24" s="4" t="inlineStr">
        <is>
          <t>Preferred Stock, shares issued</t>
        </is>
      </c>
      <c r="B24" s="5" t="n">
        <v>670904</v>
      </c>
      <c r="C24" s="5" t="n">
        <v>670904</v>
      </c>
    </row>
    <row r="25">
      <c r="A25" s="4" t="inlineStr">
        <is>
          <t>Preferred Stock, shares outstanding</t>
        </is>
      </c>
      <c r="B25" s="5" t="n">
        <v>670904</v>
      </c>
      <c r="C25" s="5" t="n">
        <v>670904</v>
      </c>
    </row>
    <row r="26">
      <c r="A26" s="4" t="inlineStr">
        <is>
          <t>Series E Preferred Stock [Member]</t>
        </is>
      </c>
    </row>
    <row r="27">
      <c r="A27" s="4" t="inlineStr">
        <is>
          <t>Preferred Stock, par value per share</t>
        </is>
      </c>
      <c r="B27" s="7" t="n">
        <v>1e-05</v>
      </c>
      <c r="C27" s="7" t="n">
        <v>1e-05</v>
      </c>
    </row>
    <row r="28">
      <c r="A28" s="4" t="inlineStr">
        <is>
          <t>Preferred Stock, shares authorized</t>
        </is>
      </c>
      <c r="B28" s="5" t="n">
        <v>10000000</v>
      </c>
      <c r="C28" s="5" t="n">
        <v>10000000</v>
      </c>
    </row>
    <row r="29">
      <c r="A29" s="4" t="inlineStr">
        <is>
          <t>Preferred Stock, shares issued</t>
        </is>
      </c>
      <c r="B29" s="5" t="n">
        <v>3000000</v>
      </c>
      <c r="C29" s="5" t="n">
        <v>3000000</v>
      </c>
    </row>
    <row r="30">
      <c r="A30" s="4" t="inlineStr">
        <is>
          <t>Preferred Stock, shares outstanding</t>
        </is>
      </c>
      <c r="B30" s="5" t="n">
        <v>3000000</v>
      </c>
      <c r="C30" s="5" t="n">
        <v>3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0" customWidth="1" min="1" max="1"/>
    <col width="16" customWidth="1" min="2" max="2"/>
    <col width="16" customWidth="1" min="3" max="3"/>
    <col width="14" customWidth="1" min="4" max="4"/>
    <col width="16" customWidth="1" min="5" max="5"/>
    <col width="15" customWidth="1" min="6" max="6"/>
    <col width="14" customWidth="1" min="7" max="7"/>
    <col width="16" customWidth="1" min="8" max="8"/>
    <col width="14" customWidth="1" min="9" max="9"/>
  </cols>
  <sheetData>
    <row r="1">
      <c r="A1" s="1" t="inlineStr">
        <is>
          <t>RELATED PARTY TRANSACTIONS (Details) - USD ($)</t>
        </is>
      </c>
      <c r="B1" s="2" t="inlineStr">
        <is>
          <t>1 Months Ended</t>
        </is>
      </c>
      <c r="F1" s="2" t="inlineStr">
        <is>
          <t>3 Months Ended</t>
        </is>
      </c>
      <c r="H1" s="2" t="inlineStr">
        <is>
          <t>12 Months Ended</t>
        </is>
      </c>
    </row>
    <row r="2">
      <c r="B2" s="2" t="inlineStr">
        <is>
          <t>Jun. 25, 2020</t>
        </is>
      </c>
      <c r="C2" s="2" t="inlineStr">
        <is>
          <t>Jun. 18, 2020</t>
        </is>
      </c>
      <c r="D2" s="2" t="inlineStr">
        <is>
          <t>Oct. 31, 2019</t>
        </is>
      </c>
      <c r="E2" s="2" t="inlineStr">
        <is>
          <t>Sep. 30, 2019</t>
        </is>
      </c>
      <c r="F2" s="2" t="inlineStr">
        <is>
          <t>Dec. 31, 2020</t>
        </is>
      </c>
      <c r="G2" s="2" t="inlineStr">
        <is>
          <t>Dec. 31, 2019</t>
        </is>
      </c>
      <c r="H2" s="2" t="inlineStr">
        <is>
          <t>Sep. 30, 2020</t>
        </is>
      </c>
      <c r="I2" s="2" t="inlineStr">
        <is>
          <t>Feb. 14, 2020</t>
        </is>
      </c>
    </row>
    <row r="3">
      <c r="A3" s="3" t="inlineStr">
        <is>
          <t>Related Party Transaction [Line Items]</t>
        </is>
      </c>
    </row>
    <row r="4">
      <c r="A4" s="4" t="inlineStr">
        <is>
          <t>Rent expense</t>
        </is>
      </c>
      <c r="F4" s="6" t="n">
        <v>4473</v>
      </c>
      <c r="G4" s="6" t="n">
        <v>4200</v>
      </c>
    </row>
    <row r="5">
      <c r="A5" s="4" t="inlineStr">
        <is>
          <t>Notes payable - stockholders</t>
        </is>
      </c>
      <c r="F5" s="4" t="inlineStr">
        <is>
          <t xml:space="preserve"> </t>
        </is>
      </c>
      <c r="H5" s="4" t="inlineStr">
        <is>
          <t xml:space="preserve"> </t>
        </is>
      </c>
    </row>
    <row r="6">
      <c r="A6" s="4" t="inlineStr">
        <is>
          <t>Proceeds from related party debt</t>
        </is>
      </c>
      <c r="F6" s="4" t="inlineStr">
        <is>
          <t xml:space="preserve"> </t>
        </is>
      </c>
      <c r="G6" s="6" t="n">
        <v>9000</v>
      </c>
    </row>
    <row r="7">
      <c r="A7" s="4" t="inlineStr">
        <is>
          <t>Unsecured note receivable</t>
        </is>
      </c>
      <c r="F7" s="5" t="n">
        <v>25000</v>
      </c>
      <c r="H7" s="5" t="n">
        <v>25000</v>
      </c>
    </row>
    <row r="8">
      <c r="A8" s="4" t="inlineStr">
        <is>
          <t>Related party transactions</t>
        </is>
      </c>
      <c r="F8" s="6" t="n">
        <v>14420</v>
      </c>
      <c r="H8" s="5" t="n">
        <v>13420</v>
      </c>
    </row>
    <row r="9">
      <c r="A9" s="4" t="inlineStr">
        <is>
          <t>Officer [Member]</t>
        </is>
      </c>
    </row>
    <row r="10">
      <c r="A10" s="3" t="inlineStr">
        <is>
          <t>Related Party Transaction [Line Items]</t>
        </is>
      </c>
    </row>
    <row r="11">
      <c r="A11" s="4" t="inlineStr">
        <is>
          <t>Debt instrument, face value</t>
        </is>
      </c>
      <c r="H11" s="5" t="n">
        <v>9000</v>
      </c>
      <c r="I11" s="6" t="n">
        <v>7626</v>
      </c>
    </row>
    <row r="12">
      <c r="A12" s="4" t="inlineStr">
        <is>
          <t>Proceeds from related party debt</t>
        </is>
      </c>
      <c r="H12" s="5" t="n">
        <v>16262</v>
      </c>
    </row>
    <row r="13">
      <c r="A13" s="4" t="inlineStr">
        <is>
          <t>Loan payable - related party</t>
        </is>
      </c>
      <c r="H13" s="5" t="n">
        <v>7262</v>
      </c>
    </row>
    <row r="14">
      <c r="A14" s="4" t="inlineStr">
        <is>
          <t>Shareholder [Member] | Notes Receivable [Member]</t>
        </is>
      </c>
    </row>
    <row r="15">
      <c r="A15" s="3" t="inlineStr">
        <is>
          <t>Related Party Transaction [Line Items]</t>
        </is>
      </c>
    </row>
    <row r="16">
      <c r="A16" s="4" t="inlineStr">
        <is>
          <t>Interest rate</t>
        </is>
      </c>
      <c r="B16" s="4" t="inlineStr">
        <is>
          <t>6.00%</t>
        </is>
      </c>
      <c r="C16" s="4" t="inlineStr">
        <is>
          <t>6.00%</t>
        </is>
      </c>
    </row>
    <row r="17">
      <c r="A17" s="4" t="inlineStr">
        <is>
          <t>Maturity date</t>
        </is>
      </c>
      <c r="B17" s="4" t="inlineStr">
        <is>
          <t>Aug. 31,
		2020</t>
        </is>
      </c>
      <c r="C17" s="4" t="inlineStr">
        <is>
          <t>Aug. 31,
		2020</t>
        </is>
      </c>
    </row>
    <row r="18">
      <c r="A18" s="4" t="inlineStr">
        <is>
          <t>Notes receivables extended date</t>
        </is>
      </c>
      <c r="B18" s="4" t="inlineStr">
        <is>
          <t>Mar. 31,
		2021</t>
        </is>
      </c>
      <c r="C18" s="4" t="inlineStr">
        <is>
          <t>Mar. 31,
		2021</t>
        </is>
      </c>
    </row>
    <row r="19">
      <c r="A19" s="4" t="inlineStr">
        <is>
          <t>Unsecured note receivable</t>
        </is>
      </c>
      <c r="B19" s="6" t="n">
        <v>15000</v>
      </c>
      <c r="C19" s="6" t="n">
        <v>10000</v>
      </c>
    </row>
    <row r="20">
      <c r="A20" s="4" t="inlineStr">
        <is>
          <t>VoiceInterop Inc [Member]</t>
        </is>
      </c>
    </row>
    <row r="21">
      <c r="A21" s="3" t="inlineStr">
        <is>
          <t>Related Party Transaction [Line Items]</t>
        </is>
      </c>
    </row>
    <row r="22">
      <c r="A22" s="4" t="inlineStr">
        <is>
          <t>Percentage of owned by our shareholders</t>
        </is>
      </c>
      <c r="F22" s="4" t="inlineStr">
        <is>
          <t>96.00%</t>
        </is>
      </c>
    </row>
    <row r="23">
      <c r="A23" s="4" t="inlineStr">
        <is>
          <t>VoiceInterop Inc [Member] | Subsidiaries [Member]</t>
        </is>
      </c>
    </row>
    <row r="24">
      <c r="A24" s="3" t="inlineStr">
        <is>
          <t>Related Party Transaction [Line Items]</t>
        </is>
      </c>
    </row>
    <row r="25">
      <c r="A25" s="4" t="inlineStr">
        <is>
          <t>Percentage of owned by our shareholders</t>
        </is>
      </c>
      <c r="F25" s="4" t="inlineStr">
        <is>
          <t>96.00%</t>
        </is>
      </c>
    </row>
    <row r="26">
      <c r="A26" s="4" t="inlineStr">
        <is>
          <t>Amount of owned by our shareholders</t>
        </is>
      </c>
      <c r="F26" s="6" t="n">
        <v>1400</v>
      </c>
    </row>
    <row r="27">
      <c r="A27" s="4" t="inlineStr">
        <is>
          <t>Related party transactions</t>
        </is>
      </c>
      <c r="F27" s="5" t="n">
        <v>14420</v>
      </c>
    </row>
    <row r="28">
      <c r="A28" s="4" t="inlineStr">
        <is>
          <t>Collabria LLC [Member]</t>
        </is>
      </c>
    </row>
    <row r="29">
      <c r="A29" s="3" t="inlineStr">
        <is>
          <t>Related Party Transaction [Line Items]</t>
        </is>
      </c>
    </row>
    <row r="30">
      <c r="A30" s="4" t="inlineStr">
        <is>
          <t>Shares issued</t>
        </is>
      </c>
      <c r="D30" s="5" t="n">
        <v>12000000</v>
      </c>
    </row>
    <row r="31">
      <c r="A31" s="4" t="inlineStr">
        <is>
          <t>Cash received</t>
        </is>
      </c>
      <c r="D31" s="6" t="n">
        <v>0</v>
      </c>
    </row>
    <row r="32">
      <c r="A32" s="4" t="inlineStr">
        <is>
          <t>Noteholder Investor [Member] | Notes Payable, Other Payables [Member]</t>
        </is>
      </c>
    </row>
    <row r="33">
      <c r="A33" s="3" t="inlineStr">
        <is>
          <t>Related Party Transaction [Line Items]</t>
        </is>
      </c>
    </row>
    <row r="34">
      <c r="A34" s="4" t="inlineStr">
        <is>
          <t>Interest rate</t>
        </is>
      </c>
      <c r="E34" s="4" t="inlineStr">
        <is>
          <t>8.00%</t>
        </is>
      </c>
    </row>
    <row r="35">
      <c r="A35" s="4" t="inlineStr">
        <is>
          <t>Notes payable - stockholders</t>
        </is>
      </c>
      <c r="F35" s="6" t="n">
        <v>32832</v>
      </c>
      <c r="H35" s="6" t="n">
        <v>48447</v>
      </c>
    </row>
    <row r="36">
      <c r="A36" s="4" t="inlineStr">
        <is>
          <t>Maturity date</t>
        </is>
      </c>
      <c r="E36" s="4" t="inlineStr">
        <is>
          <t>Sep. 30,
		2021</t>
        </is>
      </c>
    </row>
    <row r="37">
      <c r="A37" s="4" t="inlineStr">
        <is>
          <t>Accrued interest</t>
        </is>
      </c>
      <c r="E37" s="6" t="n">
        <v>10279</v>
      </c>
    </row>
    <row r="38">
      <c r="A38" s="4" t="inlineStr">
        <is>
          <t>Debt conversion converted amount</t>
        </is>
      </c>
      <c r="E38" s="5" t="n">
        <v>65000</v>
      </c>
    </row>
    <row r="39">
      <c r="A39" s="4" t="inlineStr">
        <is>
          <t>Amount paid in installments</t>
        </is>
      </c>
      <c r="E39" s="6" t="n">
        <v>3405</v>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2" customWidth="1" min="1" max="1"/>
    <col width="21" customWidth="1" min="2" max="2"/>
    <col width="21" customWidth="1" min="3" max="3"/>
    <col width="24" customWidth="1" min="4" max="4"/>
    <col width="21" customWidth="1" min="5" max="5"/>
    <col width="21" customWidth="1" min="6" max="6"/>
  </cols>
  <sheetData>
    <row r="1">
      <c r="A1" s="1" t="inlineStr">
        <is>
          <t>COMMITMENTS AND CONTINGENCIES (Narrative) (Details)</t>
        </is>
      </c>
      <c r="B1" s="2" t="inlineStr">
        <is>
          <t>Mar. 13, 2015USD ($)</t>
        </is>
      </c>
      <c r="C1" s="2" t="inlineStr">
        <is>
          <t>Nov. 28, 2016USD ($)</t>
        </is>
      </c>
      <c r="D1" s="2" t="inlineStr">
        <is>
          <t>Dec. 31, 2020USD ($)ft²</t>
        </is>
      </c>
      <c r="E1" s="2" t="inlineStr">
        <is>
          <t>Dec. 31, 2019USD ($)</t>
        </is>
      </c>
      <c r="F1" s="2" t="inlineStr">
        <is>
          <t>Sep. 30, 2020USD ($)</t>
        </is>
      </c>
    </row>
    <row r="2">
      <c r="A2" s="3" t="inlineStr">
        <is>
          <t>Lessee, Lease, Description [Line Items]</t>
        </is>
      </c>
    </row>
    <row r="3">
      <c r="A3" s="4" t="inlineStr">
        <is>
          <t>Area of leased facility | ft²</t>
        </is>
      </c>
      <c r="D3" s="5" t="n">
        <v>1700</v>
      </c>
    </row>
    <row r="4">
      <c r="A4" s="4" t="inlineStr">
        <is>
          <t>Monthly rental cost</t>
        </is>
      </c>
      <c r="D4" s="6" t="n">
        <v>3500</v>
      </c>
    </row>
    <row r="5">
      <c r="A5" s="4" t="inlineStr">
        <is>
          <t>Annual percentage increase to base rent</t>
        </is>
      </c>
      <c r="D5" s="4" t="inlineStr">
        <is>
          <t>4.00%</t>
        </is>
      </c>
    </row>
    <row r="6">
      <c r="A6" s="4" t="inlineStr">
        <is>
          <t>Lease expiration date</t>
        </is>
      </c>
      <c r="D6" s="4" t="inlineStr">
        <is>
          <t>Nov. 30,
		2021</t>
        </is>
      </c>
    </row>
    <row r="7">
      <c r="A7" s="4" t="inlineStr">
        <is>
          <t>Rent expense</t>
        </is>
      </c>
      <c r="D7" s="6" t="n">
        <v>4473</v>
      </c>
      <c r="E7" s="6" t="n">
        <v>4200</v>
      </c>
    </row>
    <row r="8">
      <c r="A8" s="4" t="inlineStr">
        <is>
          <t>Monthly base rent</t>
        </is>
      </c>
      <c r="D8" s="5" t="n">
        <v>3630</v>
      </c>
    </row>
    <row r="9">
      <c r="A9" s="4" t="inlineStr">
        <is>
          <t>Amount of royalty</t>
        </is>
      </c>
      <c r="D9" s="5" t="n">
        <v>2000</v>
      </c>
    </row>
    <row r="10">
      <c r="A10" s="4" t="inlineStr">
        <is>
          <t>USFRF [Member]</t>
        </is>
      </c>
    </row>
    <row r="11">
      <c r="A11" s="3" t="inlineStr">
        <is>
          <t>Lessee, Lease, Description [Line Items]</t>
        </is>
      </c>
    </row>
    <row r="12">
      <c r="A12" s="4" t="inlineStr">
        <is>
          <t>Reimbursement of expenses</t>
        </is>
      </c>
      <c r="D12" s="6" t="n">
        <v>7253</v>
      </c>
    </row>
    <row r="13">
      <c r="A13" s="4" t="inlineStr">
        <is>
          <t>Royalty percentage</t>
        </is>
      </c>
      <c r="D13" s="4" t="inlineStr">
        <is>
          <t>3.00%</t>
        </is>
      </c>
    </row>
    <row r="14">
      <c r="A14" s="4" t="inlineStr">
        <is>
          <t>Percentage of right to purchase securities</t>
        </is>
      </c>
      <c r="D14" s="4" t="inlineStr">
        <is>
          <t>5.00%</t>
        </is>
      </c>
    </row>
    <row r="15">
      <c r="A15" s="4" t="inlineStr">
        <is>
          <t>USFRF [Member] | License [Member]</t>
        </is>
      </c>
    </row>
    <row r="16">
      <c r="A16" s="3" t="inlineStr">
        <is>
          <t>Lessee, Lease, Description [Line Items]</t>
        </is>
      </c>
    </row>
    <row r="17">
      <c r="A17" s="4" t="inlineStr">
        <is>
          <t>License fees</t>
        </is>
      </c>
      <c r="D17" s="6" t="n">
        <v>3000</v>
      </c>
    </row>
    <row r="18">
      <c r="A18" s="4" t="inlineStr">
        <is>
          <t>Chief Executive Officer [Member]</t>
        </is>
      </c>
    </row>
    <row r="19">
      <c r="A19" s="3" t="inlineStr">
        <is>
          <t>Lessee, Lease, Description [Line Items]</t>
        </is>
      </c>
    </row>
    <row r="20">
      <c r="A20" s="4" t="inlineStr">
        <is>
          <t>Officers salary</t>
        </is>
      </c>
      <c r="C20" s="6" t="n">
        <v>200000</v>
      </c>
    </row>
    <row r="21">
      <c r="A21" s="4" t="inlineStr">
        <is>
          <t>Chief Financial Officer [Member]</t>
        </is>
      </c>
    </row>
    <row r="22">
      <c r="A22" s="3" t="inlineStr">
        <is>
          <t>Lessee, Lease, Description [Line Items]</t>
        </is>
      </c>
    </row>
    <row r="23">
      <c r="A23" s="4" t="inlineStr">
        <is>
          <t>Officers salary</t>
        </is>
      </c>
      <c r="B23" s="6" t="n">
        <v>96000</v>
      </c>
      <c r="F23" s="6" t="n">
        <v>15356</v>
      </c>
    </row>
    <row r="24">
      <c r="A24" s="4" t="inlineStr">
        <is>
          <t>Revenue [Member] | One customer [Member]</t>
        </is>
      </c>
    </row>
    <row r="25">
      <c r="A25" s="3" t="inlineStr">
        <is>
          <t>Lessee, Lease, Description [Line Items]</t>
        </is>
      </c>
    </row>
    <row r="26">
      <c r="A26" s="4" t="inlineStr">
        <is>
          <t>Concentration risk percentage</t>
        </is>
      </c>
      <c r="D26" s="4" t="inlineStr">
        <is>
          <t>11.00%</t>
        </is>
      </c>
    </row>
    <row r="27">
      <c r="A27" s="4" t="inlineStr">
        <is>
          <t>Revenue [Member] | No customer [Member]</t>
        </is>
      </c>
    </row>
    <row r="28">
      <c r="A28" s="3" t="inlineStr">
        <is>
          <t>Lessee, Lease, Description [Line Items]</t>
        </is>
      </c>
    </row>
    <row r="29">
      <c r="A29" s="4" t="inlineStr">
        <is>
          <t>Concentration risk percentage</t>
        </is>
      </c>
      <c r="E29" s="4" t="inlineStr">
        <is>
          <t>10.00%</t>
        </is>
      </c>
    </row>
    <row r="30">
      <c r="A30" s="4" t="inlineStr">
        <is>
          <t>Accounts Receivable [Member] | Two customer [Member]</t>
        </is>
      </c>
    </row>
    <row r="31">
      <c r="A31" s="3" t="inlineStr">
        <is>
          <t>Lessee, Lease, Description [Line Items]</t>
        </is>
      </c>
    </row>
    <row r="32">
      <c r="A32" s="4" t="inlineStr">
        <is>
          <t>Concentration risk percentage</t>
        </is>
      </c>
      <c r="D32" s="4" t="inlineStr">
        <is>
          <t>31.00%</t>
        </is>
      </c>
      <c r="F32" s="4" t="inlineStr">
        <is>
          <t>29.00%</t>
        </is>
      </c>
    </row>
    <row r="33">
      <c r="A33" s="4" t="inlineStr">
        <is>
          <t>Accounts Receivable [Member] | Two customer [Member] | Minimum [Member]</t>
        </is>
      </c>
    </row>
    <row r="34">
      <c r="A34" s="3" t="inlineStr">
        <is>
          <t>Lessee, Lease, Description [Line Items]</t>
        </is>
      </c>
    </row>
    <row r="35">
      <c r="A35" s="4" t="inlineStr">
        <is>
          <t>Concentration risk percentage</t>
        </is>
      </c>
      <c r="D35" s="4" t="inlineStr">
        <is>
          <t>15.00%</t>
        </is>
      </c>
      <c r="F35" s="4" t="inlineStr">
        <is>
          <t>11.00%</t>
        </is>
      </c>
    </row>
    <row r="36">
      <c r="A36" s="4" t="inlineStr">
        <is>
          <t>Accounts Receivable [Member] | Two customer [Member] | Maximum [Member]</t>
        </is>
      </c>
    </row>
    <row r="37">
      <c r="A37" s="3" t="inlineStr">
        <is>
          <t>Lessee, Lease, Description [Line Items]</t>
        </is>
      </c>
    </row>
    <row r="38">
      <c r="A38" s="4" t="inlineStr">
        <is>
          <t>Concentration risk percentage</t>
        </is>
      </c>
      <c r="D38" s="4" t="inlineStr">
        <is>
          <t>16.00%</t>
        </is>
      </c>
      <c r="F38" s="4" t="inlineStr">
        <is>
          <t>18.00%</t>
        </is>
      </c>
    </row>
    <row r="39">
      <c r="A39" s="4" t="inlineStr">
        <is>
          <t>Deconsolidation [Member]</t>
        </is>
      </c>
    </row>
    <row r="40">
      <c r="A40" s="3" t="inlineStr">
        <is>
          <t>Lessee, Lease, Description [Line Items]</t>
        </is>
      </c>
    </row>
    <row r="41">
      <c r="A41" s="4" t="inlineStr">
        <is>
          <t>Sublease rent per month</t>
        </is>
      </c>
      <c r="D41" s="6" t="n">
        <v>14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Minimum Royalty Payments) (Details) - USFRF [Member]</t>
        </is>
      </c>
      <c r="B1" s="2" t="inlineStr">
        <is>
          <t>Dec. 31, 2020USD ($)</t>
        </is>
      </c>
    </row>
    <row r="2">
      <c r="A2" s="3" t="inlineStr">
        <is>
          <t>Lessee, Lease, Description [Line Items]</t>
        </is>
      </c>
    </row>
    <row r="3">
      <c r="A3" s="4" t="inlineStr">
        <is>
          <t>2019</t>
        </is>
      </c>
      <c r="B3" s="6" t="n">
        <v>1000</v>
      </c>
    </row>
    <row r="4">
      <c r="A4" s="4" t="inlineStr">
        <is>
          <t>2020</t>
        </is>
      </c>
      <c r="B4" s="5" t="n">
        <v>4000</v>
      </c>
    </row>
    <row r="5">
      <c r="A5" s="4" t="inlineStr">
        <is>
          <t>2021</t>
        </is>
      </c>
      <c r="B5" s="6" t="n">
        <v>8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ISCONTINUED OPERATIONS (Narrative) (Details) - USD ($)</t>
        </is>
      </c>
      <c r="B1" s="2" t="inlineStr">
        <is>
          <t>3 Months Ended</t>
        </is>
      </c>
    </row>
    <row r="2">
      <c r="B2" s="2" t="inlineStr">
        <is>
          <t>Dec. 31, 2020</t>
        </is>
      </c>
      <c r="C2" s="2" t="inlineStr">
        <is>
          <t>Dec. 31, 2019</t>
        </is>
      </c>
      <c r="D2" s="2" t="inlineStr">
        <is>
          <t>Sep. 30, 2020</t>
        </is>
      </c>
      <c r="E2" s="2" t="inlineStr">
        <is>
          <t>Feb. 14, 2020</t>
        </is>
      </c>
      <c r="F2" s="2" t="inlineStr">
        <is>
          <t>Apr. 23, 2018</t>
        </is>
      </c>
    </row>
    <row r="3">
      <c r="A3" s="3" t="inlineStr">
        <is>
          <t>Income Statement, Balance Sheet and Additional Disclosures by Disposal Groups, Including Discontinued Operations [Line Items]</t>
        </is>
      </c>
    </row>
    <row r="4">
      <c r="A4" s="4" t="inlineStr">
        <is>
          <t>Deconsolidation of Voiceinterop, Inc.</t>
        </is>
      </c>
      <c r="B4" s="6" t="n">
        <v>225316</v>
      </c>
      <c r="C4" s="4" t="inlineStr">
        <is>
          <t xml:space="preserve"> </t>
        </is>
      </c>
    </row>
    <row r="5">
      <c r="A5" s="4" t="inlineStr">
        <is>
          <t>Rent expense paid to related party</t>
        </is>
      </c>
      <c r="B5" s="6" t="n">
        <v>4473</v>
      </c>
      <c r="C5" s="6" t="n">
        <v>4200</v>
      </c>
    </row>
    <row r="6">
      <c r="A6" s="4" t="inlineStr">
        <is>
          <t>Operating lease liability</t>
        </is>
      </c>
      <c r="E6" s="6" t="n">
        <v>66114</v>
      </c>
    </row>
    <row r="7">
      <c r="A7" s="4" t="inlineStr">
        <is>
          <t>Operating lease assets</t>
        </is>
      </c>
      <c r="E7" s="5" t="n">
        <v>62226</v>
      </c>
    </row>
    <row r="8">
      <c r="A8" s="4" t="inlineStr">
        <is>
          <t>Officer [Member]</t>
        </is>
      </c>
    </row>
    <row r="9">
      <c r="A9" s="3" t="inlineStr">
        <is>
          <t>Income Statement, Balance Sheet and Additional Disclosures by Disposal Groups, Including Discontinued Operations [Line Items]</t>
        </is>
      </c>
    </row>
    <row r="10">
      <c r="A10" s="4" t="inlineStr">
        <is>
          <t>Due to related parties</t>
        </is>
      </c>
      <c r="D10" s="6" t="n">
        <v>16262</v>
      </c>
    </row>
    <row r="11">
      <c r="A11" s="4" t="inlineStr">
        <is>
          <t>Loan payable - related party</t>
        </is>
      </c>
      <c r="D11" s="5" t="n">
        <v>7262</v>
      </c>
    </row>
    <row r="12">
      <c r="A12" s="4" t="inlineStr">
        <is>
          <t>Debt instrument, face value</t>
        </is>
      </c>
      <c r="D12" s="6" t="n">
        <v>9000</v>
      </c>
      <c r="E12" s="6" t="n">
        <v>7626</v>
      </c>
    </row>
    <row r="13">
      <c r="A13" s="4" t="inlineStr">
        <is>
          <t>Series C Preferred Stock [Member]</t>
        </is>
      </c>
    </row>
    <row r="14">
      <c r="A14" s="3" t="inlineStr">
        <is>
          <t>Income Statement, Balance Sheet and Additional Disclosures by Disposal Groups, Including Discontinued Operations [Line Items]</t>
        </is>
      </c>
    </row>
    <row r="15">
      <c r="A15" s="4" t="inlineStr">
        <is>
          <t>Dividend paid</t>
        </is>
      </c>
      <c r="F15" s="8" t="n">
        <v>0.375</v>
      </c>
    </row>
    <row r="16">
      <c r="A16" s="4" t="inlineStr">
        <is>
          <t>Series D Preferred Stock [Member]</t>
        </is>
      </c>
    </row>
    <row r="17">
      <c r="A17" s="3" t="inlineStr">
        <is>
          <t>Income Statement, Balance Sheet and Additional Disclosures by Disposal Groups, Including Discontinued Operations [Line Items]</t>
        </is>
      </c>
    </row>
    <row r="18">
      <c r="A18" s="4" t="inlineStr">
        <is>
          <t>Dividend paid</t>
        </is>
      </c>
      <c r="F18" s="9" t="n">
        <v>0.375</v>
      </c>
    </row>
    <row r="19">
      <c r="A19" s="4" t="inlineStr">
        <is>
          <t>VoiceInterop Inc [Member]</t>
        </is>
      </c>
    </row>
    <row r="20">
      <c r="A20" s="3" t="inlineStr">
        <is>
          <t>Income Statement, Balance Sheet and Additional Disclosures by Disposal Groups, Including Discontinued Operations [Line Items]</t>
        </is>
      </c>
    </row>
    <row r="21">
      <c r="A21" s="4" t="inlineStr">
        <is>
          <t>Ownership percentage</t>
        </is>
      </c>
      <c r="B21" s="4" t="inlineStr">
        <is>
          <t>96.00%</t>
        </is>
      </c>
    </row>
    <row r="22">
      <c r="A22" s="4" t="inlineStr">
        <is>
          <t>Number of common shares distribute to shareholders</t>
        </is>
      </c>
      <c r="E22" s="5" t="n">
        <v>17819827</v>
      </c>
    </row>
    <row r="23">
      <c r="A23" s="4" t="inlineStr">
        <is>
          <t>Dividend paid</t>
        </is>
      </c>
      <c r="F23" s="8" t="n">
        <v>0.075</v>
      </c>
    </row>
    <row r="24">
      <c r="A24" s="4" t="inlineStr">
        <is>
          <t>Deconsolidation of Voiceinterop, Inc.</t>
        </is>
      </c>
      <c r="B24" s="6" t="n">
        <v>225316</v>
      </c>
    </row>
    <row r="25">
      <c r="A25" s="4" t="inlineStr">
        <is>
          <t>VoiceInterop Inc [Member] | Series C Preferred Stock [Member]</t>
        </is>
      </c>
    </row>
    <row r="26">
      <c r="A26" s="3" t="inlineStr">
        <is>
          <t>Income Statement, Balance Sheet and Additional Disclosures by Disposal Groups, Including Discontinued Operations [Line Items]</t>
        </is>
      </c>
    </row>
    <row r="27">
      <c r="A27" s="4" t="inlineStr">
        <is>
          <t>Number of common shares distribute to shareholders</t>
        </is>
      </c>
      <c r="F27" s="5" t="n">
        <v>17819827</v>
      </c>
    </row>
    <row r="28">
      <c r="A28" s="4" t="inlineStr">
        <is>
          <t>Dividend paid</t>
        </is>
      </c>
      <c r="F28" s="8" t="n">
        <v>0.375</v>
      </c>
    </row>
    <row r="29">
      <c r="A29" s="4" t="inlineStr">
        <is>
          <t>VoiceInterop Inc [Member] | Series D Preferred Stock [Member]</t>
        </is>
      </c>
    </row>
    <row r="30">
      <c r="A30" s="3" t="inlineStr">
        <is>
          <t>Income Statement, Balance Sheet and Additional Disclosures by Disposal Groups, Including Discontinued Operations [Line Items]</t>
        </is>
      </c>
    </row>
    <row r="31">
      <c r="A31" s="4" t="inlineStr">
        <is>
          <t>Dividend paid</t>
        </is>
      </c>
      <c r="F31" s="8" t="n">
        <v>0.37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Schedule of Discontinued Operations Included in Statements of Operations) (Details) - USD ($)</t>
        </is>
      </c>
      <c r="B1" s="2" t="inlineStr">
        <is>
          <t>3 Months Ended</t>
        </is>
      </c>
    </row>
    <row r="2">
      <c r="B2" s="2" t="inlineStr">
        <is>
          <t>Dec. 31, 2020</t>
        </is>
      </c>
      <c r="C2" s="2" t="inlineStr">
        <is>
          <t>Dec. 31, 2019</t>
        </is>
      </c>
    </row>
    <row r="3">
      <c r="A3" s="3" t="inlineStr">
        <is>
          <t>Other Income (Expense)</t>
        </is>
      </c>
    </row>
    <row r="4">
      <c r="A4" s="4" t="inlineStr">
        <is>
          <t>Loss Before Income Taxes</t>
        </is>
      </c>
      <c r="B4" s="4" t="inlineStr">
        <is>
          <t xml:space="preserve"> </t>
        </is>
      </c>
      <c r="C4" s="6" t="n">
        <v>-23426</v>
      </c>
    </row>
    <row r="5">
      <c r="A5" s="4" t="inlineStr">
        <is>
          <t>Provision for Income Taxes</t>
        </is>
      </c>
      <c r="B5" s="4" t="inlineStr">
        <is>
          <t xml:space="preserve"> </t>
        </is>
      </c>
      <c r="C5" s="4" t="inlineStr">
        <is>
          <t xml:space="preserve"> </t>
        </is>
      </c>
    </row>
    <row r="6">
      <c r="A6" s="4" t="inlineStr">
        <is>
          <t>Loss from discontinued operations</t>
        </is>
      </c>
      <c r="B6" s="4" t="inlineStr">
        <is>
          <t xml:space="preserve"> </t>
        </is>
      </c>
      <c r="C6" s="5" t="n">
        <v>-23426</v>
      </c>
    </row>
    <row r="7">
      <c r="A7" s="4" t="inlineStr">
        <is>
          <t>VoiceInterop Inc [Member]</t>
        </is>
      </c>
    </row>
    <row r="8">
      <c r="A8" s="3" t="inlineStr">
        <is>
          <t>Income Statement, Balance Sheet and Additional Disclosures by Disposal Groups, Including Discontinued Operations [Line Items]</t>
        </is>
      </c>
    </row>
    <row r="9">
      <c r="A9" s="4" t="inlineStr">
        <is>
          <t>Revenue</t>
        </is>
      </c>
      <c r="C9" s="5" t="n">
        <v>13143</v>
      </c>
    </row>
    <row r="10">
      <c r="A10" s="4" t="inlineStr">
        <is>
          <t>Cost of Revenue</t>
        </is>
      </c>
      <c r="C10" s="5" t="n">
        <v>1750</v>
      </c>
    </row>
    <row r="11">
      <c r="A11" s="4" t="inlineStr">
        <is>
          <t>Gross Profit</t>
        </is>
      </c>
      <c r="C11" s="5" t="n">
        <v>11393</v>
      </c>
    </row>
    <row r="12">
      <c r="A12" s="3" t="inlineStr">
        <is>
          <t>Operating Expenses:</t>
        </is>
      </c>
    </row>
    <row r="13">
      <c r="A13" s="4" t="inlineStr">
        <is>
          <t>Selling expenses</t>
        </is>
      </c>
      <c r="C13" s="5" t="n">
        <v>783</v>
      </c>
    </row>
    <row r="14">
      <c r="A14" s="4" t="inlineStr">
        <is>
          <t>Administrative expenses</t>
        </is>
      </c>
      <c r="C14" s="5" t="n">
        <v>20947</v>
      </c>
    </row>
    <row r="15">
      <c r="A15" s="4" t="inlineStr">
        <is>
          <t>Professional Fees</t>
        </is>
      </c>
      <c r="C15" s="5" t="n">
        <v>8558</v>
      </c>
    </row>
    <row r="16">
      <c r="A16" s="4" t="inlineStr">
        <is>
          <t>Total Operating Expenses</t>
        </is>
      </c>
      <c r="C16" s="5" t="n">
        <v>30288</v>
      </c>
    </row>
    <row r="17">
      <c r="A17" s="4" t="inlineStr">
        <is>
          <t>Loss from operations</t>
        </is>
      </c>
      <c r="C17" s="5" t="n">
        <v>-18895</v>
      </c>
    </row>
    <row r="18">
      <c r="A18" s="3" t="inlineStr">
        <is>
          <t>Other Income (Expense)</t>
        </is>
      </c>
    </row>
    <row r="19">
      <c r="A19" s="4" t="inlineStr">
        <is>
          <t>Other Income</t>
        </is>
      </c>
      <c r="C19" s="5" t="n">
        <v>3450</v>
      </c>
    </row>
    <row r="20">
      <c r="A20" s="4" t="inlineStr">
        <is>
          <t>Interest and other expense</t>
        </is>
      </c>
      <c r="C20" s="5" t="n">
        <v>-7981</v>
      </c>
    </row>
    <row r="21">
      <c r="A21" s="4" t="inlineStr">
        <is>
          <t>Total Other Income (Expense)</t>
        </is>
      </c>
      <c r="C21" s="5" t="n">
        <v>-4531</v>
      </c>
    </row>
    <row r="22">
      <c r="A22" s="4" t="inlineStr">
        <is>
          <t>Loss Before Income Taxes</t>
        </is>
      </c>
      <c r="C22" s="5" t="n">
        <v>-23426</v>
      </c>
    </row>
    <row r="23">
      <c r="A23" s="4" t="inlineStr">
        <is>
          <t>Provision for Income Taxes</t>
        </is>
      </c>
      <c r="C23" s="4" t="inlineStr">
        <is>
          <t xml:space="preserve"> </t>
        </is>
      </c>
    </row>
    <row r="24">
      <c r="A24" s="4" t="inlineStr">
        <is>
          <t>Loss from discontinued operations</t>
        </is>
      </c>
      <c r="C24" s="6" t="n">
        <v>-2342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STATEMENT (Schedule of Impact of Restatement in Company's Condensed Unaudited Consolidated Financial Statements) (Details) - USD ($)</t>
        </is>
      </c>
      <c r="B1" s="2" t="inlineStr">
        <is>
          <t>3 Months Ended</t>
        </is>
      </c>
    </row>
    <row r="2">
      <c r="B2" s="2" t="inlineStr">
        <is>
          <t>Dec. 31, 2020</t>
        </is>
      </c>
      <c r="C2" s="2" t="inlineStr">
        <is>
          <t>Dec. 31, 2019</t>
        </is>
      </c>
      <c r="D2" s="2" t="inlineStr">
        <is>
          <t>Sep. 30, 2020</t>
        </is>
      </c>
      <c r="E2" s="2" t="inlineStr">
        <is>
          <t>Sep. 30, 2019</t>
        </is>
      </c>
    </row>
    <row r="3">
      <c r="A3" s="3" t="inlineStr">
        <is>
          <t>Statement of Operations</t>
        </is>
      </c>
    </row>
    <row r="4">
      <c r="A4" s="4" t="inlineStr">
        <is>
          <t>Amortization and depreciation</t>
        </is>
      </c>
      <c r="B4" s="6" t="n">
        <v>451</v>
      </c>
      <c r="C4" s="6" t="n">
        <v>10878</v>
      </c>
    </row>
    <row r="5">
      <c r="A5" s="4" t="inlineStr">
        <is>
          <t>Total Operating Expense</t>
        </is>
      </c>
      <c r="B5" s="5" t="n">
        <v>284465</v>
      </c>
      <c r="C5" s="5" t="n">
        <v>282002</v>
      </c>
    </row>
    <row r="6">
      <c r="A6" s="4" t="inlineStr">
        <is>
          <t>Income/(Loss) from continuing operations before income taxes</t>
        </is>
      </c>
      <c r="B6" s="5" t="n">
        <v>35424</v>
      </c>
      <c r="C6" s="5" t="n">
        <v>24598</v>
      </c>
    </row>
    <row r="7">
      <c r="A7" s="4" t="inlineStr">
        <is>
          <t>Net Income/(Loss)</t>
        </is>
      </c>
      <c r="B7" s="5" t="n">
        <v>35424</v>
      </c>
      <c r="C7" s="5" t="n">
        <v>1172</v>
      </c>
    </row>
    <row r="8">
      <c r="A8" s="4" t="inlineStr">
        <is>
          <t>Net Income/(Loss) attributable to common stockholders</t>
        </is>
      </c>
      <c r="B8" s="6" t="n">
        <v>25078</v>
      </c>
      <c r="C8" s="6" t="n">
        <v>-9172</v>
      </c>
    </row>
    <row r="9">
      <c r="A9" s="4" t="inlineStr">
        <is>
          <t>Income/(Loss) from continuing operations</t>
        </is>
      </c>
      <c r="B9" s="6" t="n">
        <v>0</v>
      </c>
      <c r="C9" s="6" t="n">
        <v>0</v>
      </c>
    </row>
    <row r="10">
      <c r="A10" s="4" t="inlineStr">
        <is>
          <t>Income/(Loss) per common share - basic and diluted</t>
        </is>
      </c>
      <c r="B10" s="6" t="n">
        <v>0</v>
      </c>
      <c r="C10" s="6" t="n">
        <v>0</v>
      </c>
    </row>
    <row r="11">
      <c r="A11" s="3" t="inlineStr">
        <is>
          <t>Statement of Changes in Stockholders' Equity</t>
        </is>
      </c>
    </row>
    <row r="12">
      <c r="A12" s="4" t="inlineStr">
        <is>
          <t>Additional Paid in Capital</t>
        </is>
      </c>
      <c r="B12" s="6" t="n">
        <v>15266718</v>
      </c>
      <c r="D12" s="6" t="n">
        <v>15266718</v>
      </c>
    </row>
    <row r="13">
      <c r="A13" s="4" t="inlineStr">
        <is>
          <t>Accumulated Deficit</t>
        </is>
      </c>
      <c r="B13" s="5" t="n">
        <v>-16020417</v>
      </c>
      <c r="D13" s="5" t="n">
        <v>-16055841</v>
      </c>
    </row>
    <row r="14">
      <c r="A14" s="4" t="inlineStr">
        <is>
          <t>Total Stockholders' Deficit</t>
        </is>
      </c>
      <c r="B14" s="5" t="n">
        <v>-751372</v>
      </c>
      <c r="C14" s="6" t="n">
        <v>-1176209</v>
      </c>
      <c r="D14" s="5" t="n">
        <v>-786796</v>
      </c>
      <c r="E14" s="6" t="n">
        <v>-1177381</v>
      </c>
    </row>
    <row r="15">
      <c r="A15" s="4" t="inlineStr">
        <is>
          <t>Total Liabilities and Stockholders' Deficit</t>
        </is>
      </c>
      <c r="B15" s="5" t="n">
        <v>332749</v>
      </c>
      <c r="D15" s="6" t="n">
        <v>393332</v>
      </c>
    </row>
    <row r="16">
      <c r="A16" s="3" t="inlineStr">
        <is>
          <t>Statement of Cash Flow</t>
        </is>
      </c>
    </row>
    <row r="17">
      <c r="A17" s="4" t="inlineStr">
        <is>
          <t>Net Income/(Loss)</t>
        </is>
      </c>
      <c r="B17" s="6" t="n">
        <v>35424</v>
      </c>
      <c r="C17" s="5" t="n">
        <v>1172</v>
      </c>
    </row>
    <row r="18">
      <c r="A18" s="4" t="inlineStr">
        <is>
          <t>As previously reported [Member]</t>
        </is>
      </c>
    </row>
    <row r="19">
      <c r="A19" s="3" t="inlineStr">
        <is>
          <t>Statement of Operations</t>
        </is>
      </c>
    </row>
    <row r="20">
      <c r="A20" s="4" t="inlineStr">
        <is>
          <t>Amortization and depreciation</t>
        </is>
      </c>
      <c r="C20" s="5" t="n">
        <v>49234</v>
      </c>
    </row>
    <row r="21">
      <c r="A21" s="4" t="inlineStr">
        <is>
          <t>Total Operating Expense</t>
        </is>
      </c>
      <c r="C21" s="5" t="n">
        <v>320358</v>
      </c>
    </row>
    <row r="22">
      <c r="A22" s="4" t="inlineStr">
        <is>
          <t>Income/(Loss) from continuing operations before income taxes</t>
        </is>
      </c>
      <c r="C22" s="5" t="n">
        <v>-13758</v>
      </c>
    </row>
    <row r="23">
      <c r="A23" s="4" t="inlineStr">
        <is>
          <t>Net Income/(Loss)</t>
        </is>
      </c>
      <c r="C23" s="5" t="n">
        <v>-37184</v>
      </c>
    </row>
    <row r="24">
      <c r="A24" s="4" t="inlineStr">
        <is>
          <t>Net Income/(Loss) attributable to common stockholders</t>
        </is>
      </c>
      <c r="C24" s="6" t="n">
        <v>-47528</v>
      </c>
    </row>
    <row r="25">
      <c r="A25" s="4" t="inlineStr">
        <is>
          <t>Income/(Loss) from continuing operations</t>
        </is>
      </c>
      <c r="C25" s="6" t="n">
        <v>0</v>
      </c>
    </row>
    <row r="26">
      <c r="A26" s="4" t="inlineStr">
        <is>
          <t>Income/(Loss) per common share - basic and diluted</t>
        </is>
      </c>
      <c r="C26" s="6" t="n">
        <v>0</v>
      </c>
    </row>
    <row r="27">
      <c r="A27" s="3" t="inlineStr">
        <is>
          <t>Statement of Changes in Stockholders' Equity</t>
        </is>
      </c>
    </row>
    <row r="28">
      <c r="A28" s="4" t="inlineStr">
        <is>
          <t>Additional Paid in Capital</t>
        </is>
      </c>
      <c r="C28" s="6" t="n">
        <v>15641402</v>
      </c>
    </row>
    <row r="29">
      <c r="A29" s="4" t="inlineStr">
        <is>
          <t>Accumulated Deficit</t>
        </is>
      </c>
      <c r="C29" s="5" t="n">
        <v>-16258294</v>
      </c>
    </row>
    <row r="30">
      <c r="A30" s="4" t="inlineStr">
        <is>
          <t>Total Stockholders' Deficit</t>
        </is>
      </c>
      <c r="C30" s="5" t="n">
        <v>-614565</v>
      </c>
    </row>
    <row r="31">
      <c r="A31" s="4" t="inlineStr">
        <is>
          <t>Total Liabilities and Stockholders' Deficit</t>
        </is>
      </c>
      <c r="C31" s="5" t="n">
        <v>893899</v>
      </c>
    </row>
    <row r="32">
      <c r="A32" s="3" t="inlineStr">
        <is>
          <t>Statement of Cash Flow</t>
        </is>
      </c>
    </row>
    <row r="33">
      <c r="A33" s="4" t="inlineStr">
        <is>
          <t>Net Income/(Loss)</t>
        </is>
      </c>
      <c r="C33" s="5" t="n">
        <v>-37184</v>
      </c>
    </row>
    <row r="34">
      <c r="A34" s="4" t="inlineStr">
        <is>
          <t>Amortization of ReadyMed software platform</t>
        </is>
      </c>
      <c r="C34" s="5" t="n">
        <v>38356</v>
      </c>
    </row>
    <row r="35">
      <c r="A35" s="3" t="inlineStr">
        <is>
          <t>Supplemental disclosures of non-cash investing and financing activities:</t>
        </is>
      </c>
    </row>
    <row r="36">
      <c r="A36" s="4" t="inlineStr">
        <is>
          <t>Common stock issued for ReadyMed platform</t>
        </is>
      </c>
      <c r="C36" s="5" t="n">
        <v>600000</v>
      </c>
    </row>
    <row r="37">
      <c r="A37" s="4" t="inlineStr">
        <is>
          <t>Adjustment [Member]</t>
        </is>
      </c>
    </row>
    <row r="38">
      <c r="A38" s="3" t="inlineStr">
        <is>
          <t>Statement of Operations</t>
        </is>
      </c>
    </row>
    <row r="39">
      <c r="A39" s="4" t="inlineStr">
        <is>
          <t>Amortization and depreciation</t>
        </is>
      </c>
      <c r="C39" s="5" t="n">
        <v>-38356</v>
      </c>
    </row>
    <row r="40">
      <c r="A40" s="4" t="inlineStr">
        <is>
          <t>Total Operating Expense</t>
        </is>
      </c>
      <c r="C40" s="5" t="n">
        <v>-38356</v>
      </c>
    </row>
    <row r="41">
      <c r="A41" s="4" t="inlineStr">
        <is>
          <t>Income/(Loss) from continuing operations before income taxes</t>
        </is>
      </c>
      <c r="C41" s="5" t="n">
        <v>38356</v>
      </c>
    </row>
    <row r="42">
      <c r="A42" s="4" t="inlineStr">
        <is>
          <t>Net Income/(Loss)</t>
        </is>
      </c>
      <c r="C42" s="5" t="n">
        <v>38356</v>
      </c>
    </row>
    <row r="43">
      <c r="A43" s="4" t="inlineStr">
        <is>
          <t>Net Income/(Loss) attributable to common stockholders</t>
        </is>
      </c>
      <c r="C43" s="6" t="n">
        <v>38356</v>
      </c>
    </row>
    <row r="44">
      <c r="A44" s="4" t="inlineStr">
        <is>
          <t>Income/(Loss) from continuing operations</t>
        </is>
      </c>
      <c r="C44" s="6" t="n">
        <v>0</v>
      </c>
    </row>
    <row r="45">
      <c r="A45" s="4" t="inlineStr">
        <is>
          <t>Income/(Loss) per common share - basic and diluted</t>
        </is>
      </c>
      <c r="C45" s="6" t="n">
        <v>0</v>
      </c>
    </row>
    <row r="46">
      <c r="A46" s="3" t="inlineStr">
        <is>
          <t>Statement of Changes in Stockholders' Equity</t>
        </is>
      </c>
    </row>
    <row r="47">
      <c r="A47" s="4" t="inlineStr">
        <is>
          <t>Additional Paid in Capital</t>
        </is>
      </c>
      <c r="C47" s="6" t="n">
        <v>-600000</v>
      </c>
    </row>
    <row r="48">
      <c r="A48" s="4" t="inlineStr">
        <is>
          <t>Accumulated Deficit</t>
        </is>
      </c>
      <c r="C48" s="5" t="n">
        <v>38356</v>
      </c>
    </row>
    <row r="49">
      <c r="A49" s="4" t="inlineStr">
        <is>
          <t>Total Stockholders' Deficit</t>
        </is>
      </c>
      <c r="C49" s="5" t="n">
        <v>-561644</v>
      </c>
    </row>
    <row r="50">
      <c r="A50" s="4" t="inlineStr">
        <is>
          <t>Total Liabilities and Stockholders' Deficit</t>
        </is>
      </c>
      <c r="C50" s="5" t="n">
        <v>-561644</v>
      </c>
    </row>
    <row r="51">
      <c r="A51" s="3" t="inlineStr">
        <is>
          <t>Statement of Cash Flow</t>
        </is>
      </c>
    </row>
    <row r="52">
      <c r="A52" s="4" t="inlineStr">
        <is>
          <t>Net Income/(Loss)</t>
        </is>
      </c>
      <c r="C52" s="5" t="n">
        <v>38356</v>
      </c>
    </row>
    <row r="53">
      <c r="A53" s="4" t="inlineStr">
        <is>
          <t>Amortization of ReadyMed software platform</t>
        </is>
      </c>
      <c r="C53" s="5" t="n">
        <v>-38356</v>
      </c>
    </row>
    <row r="54">
      <c r="A54" s="3" t="inlineStr">
        <is>
          <t>Supplemental disclosures of non-cash investing and financing activities:</t>
        </is>
      </c>
    </row>
    <row r="55">
      <c r="A55" s="4" t="inlineStr">
        <is>
          <t>Common stock issued for ReadyMed platform</t>
        </is>
      </c>
      <c r="C55" s="5" t="n">
        <v>-600000</v>
      </c>
    </row>
    <row r="56">
      <c r="A56" s="4" t="inlineStr">
        <is>
          <t>As Restated [Member]</t>
        </is>
      </c>
    </row>
    <row r="57">
      <c r="A57" s="3" t="inlineStr">
        <is>
          <t>Statement of Operations</t>
        </is>
      </c>
    </row>
    <row r="58">
      <c r="A58" s="4" t="inlineStr">
        <is>
          <t>Amortization and depreciation</t>
        </is>
      </c>
      <c r="C58" s="5" t="n">
        <v>10878</v>
      </c>
    </row>
    <row r="59">
      <c r="A59" s="4" t="inlineStr">
        <is>
          <t>Total Operating Expense</t>
        </is>
      </c>
      <c r="C59" s="5" t="n">
        <v>282002</v>
      </c>
    </row>
    <row r="60">
      <c r="A60" s="4" t="inlineStr">
        <is>
          <t>Income/(Loss) from continuing operations before income taxes</t>
        </is>
      </c>
      <c r="C60" s="5" t="n">
        <v>24598</v>
      </c>
    </row>
    <row r="61">
      <c r="A61" s="4" t="inlineStr">
        <is>
          <t>Net Income/(Loss)</t>
        </is>
      </c>
      <c r="C61" s="5" t="n">
        <v>1172</v>
      </c>
    </row>
    <row r="62">
      <c r="A62" s="4" t="inlineStr">
        <is>
          <t>Net Income/(Loss) attributable to common stockholders</t>
        </is>
      </c>
      <c r="C62" s="6" t="n">
        <v>-9172</v>
      </c>
    </row>
    <row r="63">
      <c r="A63" s="4" t="inlineStr">
        <is>
          <t>Income/(Loss) from continuing operations</t>
        </is>
      </c>
      <c r="C63" s="6" t="n">
        <v>0</v>
      </c>
    </row>
    <row r="64">
      <c r="A64" s="4" t="inlineStr">
        <is>
          <t>Income/(Loss) per common share - basic and diluted</t>
        </is>
      </c>
      <c r="C64" s="6" t="n">
        <v>0</v>
      </c>
    </row>
    <row r="65">
      <c r="A65" s="3" t="inlineStr">
        <is>
          <t>Statement of Changes in Stockholders' Equity</t>
        </is>
      </c>
    </row>
    <row r="66">
      <c r="A66" s="4" t="inlineStr">
        <is>
          <t>Additional Paid in Capital</t>
        </is>
      </c>
      <c r="C66" s="6" t="n">
        <v>15041402</v>
      </c>
    </row>
    <row r="67">
      <c r="A67" s="4" t="inlineStr">
        <is>
          <t>Accumulated Deficit</t>
        </is>
      </c>
      <c r="C67" s="5" t="n">
        <v>-16219938</v>
      </c>
    </row>
    <row r="68">
      <c r="A68" s="4" t="inlineStr">
        <is>
          <t>Total Stockholders' Deficit</t>
        </is>
      </c>
      <c r="C68" s="5" t="n">
        <v>-1176209</v>
      </c>
    </row>
    <row r="69">
      <c r="A69" s="4" t="inlineStr">
        <is>
          <t>Total Liabilities and Stockholders' Deficit</t>
        </is>
      </c>
      <c r="C69" s="5" t="n">
        <v>332255</v>
      </c>
    </row>
    <row r="70">
      <c r="A70" s="3" t="inlineStr">
        <is>
          <t>Statement of Cash Flow</t>
        </is>
      </c>
    </row>
    <row r="71">
      <c r="A71" s="4" t="inlineStr">
        <is>
          <t>Net Income/(Loss)</t>
        </is>
      </c>
      <c r="C71" s="5" t="n">
        <v>1172</v>
      </c>
    </row>
    <row r="72">
      <c r="A72" s="4" t="inlineStr">
        <is>
          <t>Amortization of ReadyMed software platform</t>
        </is>
      </c>
      <c r="C72" s="4" t="inlineStr">
        <is>
          <t xml:space="preserve"> </t>
        </is>
      </c>
    </row>
    <row r="73">
      <c r="A73" s="3" t="inlineStr">
        <is>
          <t>Supplemental disclosures of non-cash investing and financing activities:</t>
        </is>
      </c>
    </row>
    <row r="74">
      <c r="A74" s="4" t="inlineStr">
        <is>
          <t>Common stock issued for ReadyMed platform</t>
        </is>
      </c>
      <c r="C7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 OF OPERATIONS (Unaudited) - USD ($)</t>
        </is>
      </c>
      <c r="B1" s="2" t="inlineStr">
        <is>
          <t>3 Months Ended</t>
        </is>
      </c>
    </row>
    <row r="2">
      <c r="B2" s="2" t="inlineStr">
        <is>
          <t>Dec. 31, 2020</t>
        </is>
      </c>
      <c r="C2" s="2" t="inlineStr">
        <is>
          <t>Dec. 31, 2019</t>
        </is>
      </c>
    </row>
    <row r="3">
      <c r="A3" s="3" t="inlineStr">
        <is>
          <t>Income Statement [Abstract]</t>
        </is>
      </c>
    </row>
    <row r="4">
      <c r="A4" s="4" t="inlineStr">
        <is>
          <t>Revenue</t>
        </is>
      </c>
      <c r="B4" s="6" t="n">
        <v>381338</v>
      </c>
      <c r="C4" s="6" t="n">
        <v>427795</v>
      </c>
    </row>
    <row r="5">
      <c r="A5" s="4" t="inlineStr">
        <is>
          <t>Cost of Revenue</t>
        </is>
      </c>
      <c r="B5" s="5" t="n">
        <v>60334</v>
      </c>
      <c r="C5" s="5" t="n">
        <v>117304</v>
      </c>
    </row>
    <row r="6">
      <c r="A6" s="4" t="inlineStr">
        <is>
          <t>Gross Profit</t>
        </is>
      </c>
      <c r="B6" s="5" t="n">
        <v>321004</v>
      </c>
      <c r="C6" s="5" t="n">
        <v>310491</v>
      </c>
    </row>
    <row r="7">
      <c r="A7" s="3" t="inlineStr">
        <is>
          <t>Operating Expenses:</t>
        </is>
      </c>
    </row>
    <row r="8">
      <c r="A8" s="4" t="inlineStr">
        <is>
          <t>Selling expenses</t>
        </is>
      </c>
      <c r="B8" s="5" t="n">
        <v>160859</v>
      </c>
      <c r="C8" s="5" t="n">
        <v>130340</v>
      </c>
    </row>
    <row r="9">
      <c r="A9" s="4" t="inlineStr">
        <is>
          <t>Administrative expenses</t>
        </is>
      </c>
      <c r="B9" s="5" t="n">
        <v>92366</v>
      </c>
      <c r="C9" s="5" t="n">
        <v>85055</v>
      </c>
    </row>
    <row r="10">
      <c r="A10" s="4" t="inlineStr">
        <is>
          <t>Amortization and depreciation</t>
        </is>
      </c>
      <c r="B10" s="5" t="n">
        <v>451</v>
      </c>
      <c r="C10" s="5" t="n">
        <v>10878</v>
      </c>
    </row>
    <row r="11">
      <c r="A11" s="4" t="inlineStr">
        <is>
          <t>Research and development</t>
        </is>
      </c>
      <c r="B11" s="5" t="n">
        <v>30789</v>
      </c>
      <c r="C11" s="5" t="n">
        <v>55729</v>
      </c>
    </row>
    <row r="12">
      <c r="A12" s="4" t="inlineStr">
        <is>
          <t>Total Operating Expenses</t>
        </is>
      </c>
      <c r="B12" s="5" t="n">
        <v>284465</v>
      </c>
      <c r="C12" s="5" t="n">
        <v>282002</v>
      </c>
    </row>
    <row r="13">
      <c r="A13" s="4" t="inlineStr">
        <is>
          <t>Other expense and interest expense</t>
        </is>
      </c>
      <c r="B13" s="5" t="n">
        <v>-1115</v>
      </c>
      <c r="C13" s="5" t="n">
        <v>-3891</v>
      </c>
    </row>
    <row r="14">
      <c r="A14" s="4" t="inlineStr">
        <is>
          <t>Total Other Expense</t>
        </is>
      </c>
      <c r="B14" s="5" t="n">
        <v>-1115</v>
      </c>
      <c r="C14" s="5" t="n">
        <v>-3891</v>
      </c>
    </row>
    <row r="15">
      <c r="A15" s="4" t="inlineStr">
        <is>
          <t>Income from continuing operations before income taxes</t>
        </is>
      </c>
      <c r="B15" s="5" t="n">
        <v>35424</v>
      </c>
      <c r="C15" s="5" t="n">
        <v>24598</v>
      </c>
    </row>
    <row r="16">
      <c r="A16" s="4" t="inlineStr">
        <is>
          <t>Provision for income taxes from continuing operations</t>
        </is>
      </c>
      <c r="B16" s="4" t="inlineStr">
        <is>
          <t xml:space="preserve"> </t>
        </is>
      </c>
      <c r="C16" s="4" t="inlineStr">
        <is>
          <t xml:space="preserve"> </t>
        </is>
      </c>
    </row>
    <row r="17">
      <c r="A17" s="4" t="inlineStr">
        <is>
          <t>Income from continuing operations</t>
        </is>
      </c>
      <c r="B17" s="5" t="n">
        <v>35424</v>
      </c>
      <c r="C17" s="5" t="n">
        <v>24598</v>
      </c>
    </row>
    <row r="18">
      <c r="A18" s="3" t="inlineStr">
        <is>
          <t>Discontinued operations</t>
        </is>
      </c>
    </row>
    <row r="19">
      <c r="A19" s="4" t="inlineStr">
        <is>
          <t>(Loss) from discontinued operations</t>
        </is>
      </c>
      <c r="B19" s="4" t="inlineStr">
        <is>
          <t xml:space="preserve"> </t>
        </is>
      </c>
      <c r="C19" s="5" t="n">
        <v>-23426</v>
      </c>
    </row>
    <row r="20">
      <c r="A20" s="4" t="inlineStr">
        <is>
          <t>Provision for Income taxes from discontinued operations</t>
        </is>
      </c>
      <c r="B20" s="4" t="inlineStr">
        <is>
          <t xml:space="preserve"> </t>
        </is>
      </c>
      <c r="C20" s="4" t="inlineStr">
        <is>
          <t xml:space="preserve"> </t>
        </is>
      </c>
    </row>
    <row r="21">
      <c r="A21" s="4" t="inlineStr">
        <is>
          <t>(Loss) from discontinued operations</t>
        </is>
      </c>
      <c r="B21" s="4" t="inlineStr">
        <is>
          <t xml:space="preserve"> </t>
        </is>
      </c>
      <c r="C21" s="5" t="n">
        <v>-23426</v>
      </c>
    </row>
    <row r="22">
      <c r="A22" s="4" t="inlineStr">
        <is>
          <t>Net Income</t>
        </is>
      </c>
      <c r="B22" s="5" t="n">
        <v>35424</v>
      </c>
      <c r="C22" s="5" t="n">
        <v>1172</v>
      </c>
    </row>
    <row r="23">
      <c r="A23" s="4" t="inlineStr">
        <is>
          <t>Preferred stock dividends Series A Preferred</t>
        </is>
      </c>
      <c r="B23" s="5" t="n">
        <v>-10346</v>
      </c>
      <c r="C23" s="5" t="n">
        <v>-10344</v>
      </c>
    </row>
    <row r="24">
      <c r="A24" s="4" t="inlineStr">
        <is>
          <t>Net income/(loss) attributable to common stockholders</t>
        </is>
      </c>
      <c r="B24" s="6" t="n">
        <v>25078</v>
      </c>
      <c r="C24" s="6" t="n">
        <v>-9172</v>
      </c>
    </row>
    <row r="25">
      <c r="A25" s="3" t="inlineStr">
        <is>
          <t>Net income/(loss) per share - basic and diluted</t>
        </is>
      </c>
    </row>
    <row r="26">
      <c r="A26" s="4" t="inlineStr">
        <is>
          <t>Income from Continuing Operations</t>
        </is>
      </c>
      <c r="B26" s="6" t="n">
        <v>0</v>
      </c>
      <c r="C26" s="6" t="n">
        <v>0</v>
      </c>
    </row>
    <row r="27">
      <c r="A27" s="4" t="inlineStr">
        <is>
          <t>Net income/(loss) from discontinued operations</t>
        </is>
      </c>
      <c r="B27" s="5" t="n">
        <v>0</v>
      </c>
      <c r="C27" s="5" t="n">
        <v>0</v>
      </c>
    </row>
    <row r="28">
      <c r="A28" s="4" t="inlineStr">
        <is>
          <t>Net income/(loss) per common share - basic and diluted</t>
        </is>
      </c>
      <c r="B28" s="6" t="n">
        <v>0</v>
      </c>
      <c r="C28" s="6" t="n">
        <v>0</v>
      </c>
    </row>
    <row r="29">
      <c r="A29" s="4" t="inlineStr">
        <is>
          <t>Weighted Average of number of shares outstanding- basic and diluted</t>
        </is>
      </c>
      <c r="B29" s="5" t="n">
        <v>223994635</v>
      </c>
      <c r="C29" s="5" t="n">
        <v>2119946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 (Unaudited) - USD ($)</t>
        </is>
      </c>
      <c r="B1" s="2" t="inlineStr">
        <is>
          <t>3 Months Ended</t>
        </is>
      </c>
    </row>
    <row r="2">
      <c r="B2" s="2" t="inlineStr">
        <is>
          <t>Dec. 31, 2020</t>
        </is>
      </c>
      <c r="C2" s="2" t="inlineStr">
        <is>
          <t>Dec. 31, 2019</t>
        </is>
      </c>
    </row>
    <row r="3">
      <c r="A3" s="3" t="inlineStr">
        <is>
          <t>Statement of Cash Flows [Abstract]</t>
        </is>
      </c>
    </row>
    <row r="4">
      <c r="A4" s="4" t="inlineStr">
        <is>
          <t>NET INCOME</t>
        </is>
      </c>
      <c r="B4" s="6" t="n">
        <v>35424</v>
      </c>
      <c r="C4" s="6" t="n">
        <v>1172</v>
      </c>
    </row>
    <row r="5">
      <c r="A5" s="3" t="inlineStr">
        <is>
          <t>Adjustments to reconcile net loss to net cash used in operating activities:</t>
        </is>
      </c>
    </row>
    <row r="6">
      <c r="A6" s="4" t="inlineStr">
        <is>
          <t>Amortization of ReadyOp software platform</t>
        </is>
      </c>
      <c r="B6" s="4" t="inlineStr">
        <is>
          <t xml:space="preserve"> </t>
        </is>
      </c>
      <c r="C6" s="5" t="n">
        <v>10878</v>
      </c>
    </row>
    <row r="7">
      <c r="A7" s="4" t="inlineStr">
        <is>
          <t>Depreciation expense</t>
        </is>
      </c>
      <c r="B7" s="5" t="n">
        <v>451</v>
      </c>
      <c r="C7" s="4" t="inlineStr">
        <is>
          <t xml:space="preserve"> </t>
        </is>
      </c>
    </row>
    <row r="8">
      <c r="A8" s="4" t="inlineStr">
        <is>
          <t>Provision (Recovery) for bad debt</t>
        </is>
      </c>
      <c r="B8" s="5" t="n">
        <v>16500</v>
      </c>
      <c r="C8" s="5" t="n">
        <v>-13335</v>
      </c>
    </row>
    <row r="9">
      <c r="A9" s="3" t="inlineStr">
        <is>
          <t>(Increase) decrease in assets:</t>
        </is>
      </c>
    </row>
    <row r="10">
      <c r="A10" s="4" t="inlineStr">
        <is>
          <t>Accounts receivable</t>
        </is>
      </c>
      <c r="B10" s="5" t="n">
        <v>40900</v>
      </c>
      <c r="C10" s="5" t="n">
        <v>56391</v>
      </c>
    </row>
    <row r="11">
      <c r="A11" s="4" t="inlineStr">
        <is>
          <t>Inventory</t>
        </is>
      </c>
      <c r="B11" s="5" t="n">
        <v>594</v>
      </c>
      <c r="C11" s="5" t="n">
        <v>-69213</v>
      </c>
    </row>
    <row r="12">
      <c r="A12" s="4" t="inlineStr">
        <is>
          <t>Prepaid expenses and other current assets</t>
        </is>
      </c>
      <c r="B12" s="5" t="n">
        <v>-14404</v>
      </c>
      <c r="C12" s="5" t="n">
        <v>23656</v>
      </c>
    </row>
    <row r="13">
      <c r="A13" s="4" t="inlineStr">
        <is>
          <t>Due from related party</t>
        </is>
      </c>
      <c r="B13" s="5" t="n">
        <v>-1000</v>
      </c>
      <c r="C13" s="4" t="inlineStr">
        <is>
          <t xml:space="preserve"> </t>
        </is>
      </c>
    </row>
    <row r="14">
      <c r="A14" s="4" t="inlineStr">
        <is>
          <t>Assets from discontinued operations</t>
        </is>
      </c>
      <c r="B14" s="4" t="inlineStr">
        <is>
          <t xml:space="preserve"> </t>
        </is>
      </c>
      <c r="C14" s="5" t="n">
        <v>9234</v>
      </c>
    </row>
    <row r="15">
      <c r="A15" s="3" t="inlineStr">
        <is>
          <t>Increase (decrease) in liabilities:</t>
        </is>
      </c>
    </row>
    <row r="16">
      <c r="A16" s="4" t="inlineStr">
        <is>
          <t>Accounts payable</t>
        </is>
      </c>
      <c r="B16" s="5" t="n">
        <v>-14870</v>
      </c>
      <c r="C16" s="5" t="n">
        <v>35946</v>
      </c>
    </row>
    <row r="17">
      <c r="A17" s="4" t="inlineStr">
        <is>
          <t>Accrued expenses</t>
        </is>
      </c>
      <c r="B17" s="5" t="n">
        <v>5018</v>
      </c>
      <c r="C17" s="5" t="n">
        <v>15317</v>
      </c>
    </row>
    <row r="18">
      <c r="A18" s="4" t="inlineStr">
        <is>
          <t>Deferred revenue</t>
        </is>
      </c>
      <c r="B18" s="5" t="n">
        <v>-70540</v>
      </c>
      <c r="C18" s="5" t="n">
        <v>-161184</v>
      </c>
    </row>
    <row r="19">
      <c r="A19" s="4" t="inlineStr">
        <is>
          <t>Liabilities from discontinued operations</t>
        </is>
      </c>
      <c r="B19" s="4" t="inlineStr">
        <is>
          <t xml:space="preserve"> </t>
        </is>
      </c>
      <c r="C19" s="5" t="n">
        <v>-11575</v>
      </c>
    </row>
    <row r="20">
      <c r="A20" s="4" t="inlineStr">
        <is>
          <t>Net Cash Used in Operating Activities</t>
        </is>
      </c>
      <c r="B20" s="5" t="n">
        <v>-1927</v>
      </c>
      <c r="C20" s="5" t="n">
        <v>-102713</v>
      </c>
    </row>
    <row r="21">
      <c r="A21" s="3" t="inlineStr">
        <is>
          <t>Cash Flows From Financing Activities</t>
        </is>
      </c>
    </row>
    <row r="22">
      <c r="A22" s="4" t="inlineStr">
        <is>
          <t>Proceeds from issuance of installment loan-discontinued operations</t>
        </is>
      </c>
      <c r="B22" s="4" t="inlineStr">
        <is>
          <t xml:space="preserve"> </t>
        </is>
      </c>
      <c r="C22" s="5" t="n">
        <v>43600</v>
      </c>
    </row>
    <row r="23">
      <c r="A23" s="4" t="inlineStr">
        <is>
          <t>Repayment of installment loan - discontinued operations</t>
        </is>
      </c>
      <c r="B23" s="4" t="inlineStr">
        <is>
          <t xml:space="preserve"> </t>
        </is>
      </c>
      <c r="C23" s="5" t="n">
        <v>-30277</v>
      </c>
    </row>
    <row r="24">
      <c r="A24" s="4" t="inlineStr">
        <is>
          <t>Proceeds from notes payable stockholders'</t>
        </is>
      </c>
      <c r="B24" s="4" t="inlineStr">
        <is>
          <t xml:space="preserve"> </t>
        </is>
      </c>
      <c r="C24" s="5" t="n">
        <v>50000</v>
      </c>
    </row>
    <row r="25">
      <c r="A25" s="4" t="inlineStr">
        <is>
          <t>Repayment of notes payable stockholders</t>
        </is>
      </c>
      <c r="B25" s="5" t="n">
        <v>-15615</v>
      </c>
      <c r="C25" s="5" t="n">
        <v>-5826</v>
      </c>
    </row>
    <row r="26">
      <c r="A26" s="4" t="inlineStr">
        <is>
          <t>Proceeds from loan payable - related party</t>
        </is>
      </c>
      <c r="B26" s="4" t="inlineStr">
        <is>
          <t xml:space="preserve"> </t>
        </is>
      </c>
      <c r="C26" s="5" t="n">
        <v>9000</v>
      </c>
    </row>
    <row r="27">
      <c r="A27" s="4" t="inlineStr">
        <is>
          <t>Proceeds from loan payable - related party - discontinued operations</t>
        </is>
      </c>
      <c r="B27" s="4" t="inlineStr">
        <is>
          <t xml:space="preserve"> </t>
        </is>
      </c>
      <c r="C27" s="5" t="n">
        <v>7262</v>
      </c>
    </row>
    <row r="28">
      <c r="A28" s="4" t="inlineStr">
        <is>
          <t>Cash overdraft</t>
        </is>
      </c>
      <c r="B28" s="4" t="inlineStr">
        <is>
          <t xml:space="preserve"> </t>
        </is>
      </c>
      <c r="C28" s="5" t="n">
        <v>1580</v>
      </c>
    </row>
    <row r="29">
      <c r="A29" s="4" t="inlineStr">
        <is>
          <t>Net Cash ( Used in) / Provided by Financing Activities</t>
        </is>
      </c>
      <c r="B29" s="5" t="n">
        <v>-15615</v>
      </c>
      <c r="C29" s="5" t="n">
        <v>75339</v>
      </c>
    </row>
    <row r="30">
      <c r="A30" s="4" t="inlineStr">
        <is>
          <t>Net decrease in cash</t>
        </is>
      </c>
      <c r="B30" s="5" t="n">
        <v>-17542</v>
      </c>
      <c r="C30" s="5" t="n">
        <v>-27374</v>
      </c>
    </row>
    <row r="31">
      <c r="A31" s="4" t="inlineStr">
        <is>
          <t>Cash at beginning of period</t>
        </is>
      </c>
      <c r="B31" s="5" t="n">
        <v>75983</v>
      </c>
      <c r="C31" s="5" t="n">
        <v>27698</v>
      </c>
    </row>
    <row r="32">
      <c r="A32" s="4" t="inlineStr">
        <is>
          <t>Cash at end of period</t>
        </is>
      </c>
      <c r="B32" s="5" t="n">
        <v>58441</v>
      </c>
      <c r="C32" s="5" t="n">
        <v>324</v>
      </c>
    </row>
    <row r="33">
      <c r="A33" s="3" t="inlineStr">
        <is>
          <t>SUPPLEMENTAL CASH FLOW INFORMATION:</t>
        </is>
      </c>
    </row>
    <row r="34">
      <c r="A34" s="4" t="inlineStr">
        <is>
          <t>Cash paid for interest</t>
        </is>
      </c>
      <c r="B34" s="5" t="n">
        <v>1498</v>
      </c>
      <c r="C34" s="5" t="n">
        <v>1742</v>
      </c>
    </row>
    <row r="35">
      <c r="A35" s="4" t="inlineStr">
        <is>
          <t>Cash paid for taxes</t>
        </is>
      </c>
      <c r="B35" s="4" t="inlineStr">
        <is>
          <t xml:space="preserve"> </t>
        </is>
      </c>
      <c r="C35" s="4" t="inlineStr">
        <is>
          <t xml:space="preserve"> </t>
        </is>
      </c>
    </row>
    <row r="36">
      <c r="A36" s="3" t="inlineStr">
        <is>
          <t>Supplemental disclosure of non-cash investing and financing activities:</t>
        </is>
      </c>
    </row>
    <row r="37">
      <c r="A37" s="4" t="inlineStr">
        <is>
          <t>Operating lease asset obtained for operating lease liability from discontinued operations</t>
        </is>
      </c>
      <c r="B37" s="4" t="inlineStr">
        <is>
          <t xml:space="preserve"> </t>
        </is>
      </c>
      <c r="C37" s="6" t="n">
        <v>750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58" customWidth="1" min="2" max="2"/>
    <col width="58" customWidth="1" min="3" max="3"/>
    <col width="58" customWidth="1" min="4" max="4"/>
    <col width="58" customWidth="1" min="5" max="5"/>
    <col width="58" customWidth="1" min="6" max="6"/>
    <col width="22" customWidth="1" min="7" max="7"/>
    <col width="36" customWidth="1" min="8" max="8"/>
    <col width="29" customWidth="1" min="9" max="9"/>
    <col width="13" customWidth="1" min="10" max="10"/>
  </cols>
  <sheetData>
    <row r="1">
      <c r="A1" s="1" t="inlineStr">
        <is>
          <t>CONDENSED CONSOLIDATED STATEMENTS OF CHANGES IN STOCKHOLDERS' DEFICIT (Unaudited) - USD ($)</t>
        </is>
      </c>
      <c r="B1" s="2" t="inlineStr">
        <is>
          <t>Preferred Stock [Member]Series A Preferred Stock [Member]</t>
        </is>
      </c>
      <c r="C1" s="2" t="inlineStr">
        <is>
          <t>Preferred Stock [Member]Series B Preferred Stock [Member]</t>
        </is>
      </c>
      <c r="D1" s="2" t="inlineStr">
        <is>
          <t>Preferred Stock [Member]Series C Preferred Stock [Member]</t>
        </is>
      </c>
      <c r="E1" s="2" t="inlineStr">
        <is>
          <t>Preferred Stock [Member]Series D Preferred Stock [Member]</t>
        </is>
      </c>
      <c r="F1" s="2" t="inlineStr">
        <is>
          <t>Preferred Stock [Member]Series E Preferred Stock [Member]</t>
        </is>
      </c>
      <c r="G1" s="2" t="inlineStr">
        <is>
          <t>Common Stock [Member]</t>
        </is>
      </c>
      <c r="H1" s="2" t="inlineStr">
        <is>
          <t>Additional paid-in capital [Member]</t>
        </is>
      </c>
      <c r="I1" s="2" t="inlineStr">
        <is>
          <t>Accumulated deficit [Member]</t>
        </is>
      </c>
      <c r="J1" s="2" t="inlineStr">
        <is>
          <t>Total</t>
        </is>
      </c>
    </row>
    <row r="2">
      <c r="A2" s="4" t="inlineStr">
        <is>
          <t>Balance at Sep. 30, 2019</t>
        </is>
      </c>
      <c r="B2" s="6" t="n">
        <v>5</v>
      </c>
      <c r="C2" s="4" t="inlineStr">
        <is>
          <t xml:space="preserve"> </t>
        </is>
      </c>
      <c r="D2" s="6" t="n">
        <v>45</v>
      </c>
      <c r="E2" s="6" t="n">
        <v>7</v>
      </c>
      <c r="F2" s="6" t="n">
        <v>30</v>
      </c>
      <c r="G2" s="6" t="n">
        <v>2120</v>
      </c>
      <c r="H2" s="6" t="n">
        <v>15041522</v>
      </c>
      <c r="I2" s="6" t="n">
        <v>-16221110</v>
      </c>
      <c r="J2" s="6" t="n">
        <v>-1177381</v>
      </c>
    </row>
    <row r="3">
      <c r="A3" s="4" t="inlineStr">
        <is>
          <t>Balance, shares at Sep. 30, 2019</t>
        </is>
      </c>
      <c r="B3" s="5" t="n">
        <v>512996</v>
      </c>
      <c r="C3" s="4" t="inlineStr">
        <is>
          <t xml:space="preserve"> </t>
        </is>
      </c>
      <c r="D3" s="5" t="n">
        <v>4433375</v>
      </c>
      <c r="E3" s="5" t="n">
        <v>670904</v>
      </c>
      <c r="F3" s="5" t="n">
        <v>3000000</v>
      </c>
      <c r="G3" s="5" t="n">
        <v>211994635</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172</v>
      </c>
      <c r="J4" s="5" t="n">
        <v>1172</v>
      </c>
    </row>
    <row r="5">
      <c r="A5" s="4" t="inlineStr">
        <is>
          <t>Acquisition of ReadyMed platform in exchange for common shares</t>
        </is>
      </c>
      <c r="B5" s="4" t="inlineStr">
        <is>
          <t xml:space="preserve"> </t>
        </is>
      </c>
      <c r="C5" s="4" t="inlineStr">
        <is>
          <t xml:space="preserve"> </t>
        </is>
      </c>
      <c r="D5" s="4" t="inlineStr">
        <is>
          <t xml:space="preserve"> </t>
        </is>
      </c>
      <c r="E5" s="4" t="inlineStr">
        <is>
          <t xml:space="preserve"> </t>
        </is>
      </c>
      <c r="F5" s="4" t="inlineStr">
        <is>
          <t xml:space="preserve"> </t>
        </is>
      </c>
      <c r="G5" s="6" t="n">
        <v>120</v>
      </c>
      <c r="H5" s="5" t="n">
        <v>-120</v>
      </c>
      <c r="I5" s="4" t="inlineStr">
        <is>
          <t xml:space="preserve"> </t>
        </is>
      </c>
      <c r="J5" s="4" t="inlineStr">
        <is>
          <t xml:space="preserve"> </t>
        </is>
      </c>
    </row>
    <row r="6">
      <c r="A6" s="4" t="inlineStr">
        <is>
          <t>Acquisition of ReadyMed platform in exchange for common shares, shares</t>
        </is>
      </c>
      <c r="B6" s="4" t="inlineStr">
        <is>
          <t xml:space="preserve"> </t>
        </is>
      </c>
      <c r="C6" s="4" t="inlineStr">
        <is>
          <t xml:space="preserve"> </t>
        </is>
      </c>
      <c r="D6" s="4" t="inlineStr">
        <is>
          <t xml:space="preserve"> </t>
        </is>
      </c>
      <c r="E6" s="4" t="inlineStr">
        <is>
          <t xml:space="preserve"> </t>
        </is>
      </c>
      <c r="F6" s="4" t="inlineStr">
        <is>
          <t xml:space="preserve"> </t>
        </is>
      </c>
      <c r="G6" s="5" t="n">
        <v>12000000</v>
      </c>
    </row>
    <row r="7">
      <c r="A7" s="4" t="inlineStr">
        <is>
          <t>Balance at Dec. 31, 2019</t>
        </is>
      </c>
      <c r="B7" s="6" t="n">
        <v>5</v>
      </c>
      <c r="C7" s="4" t="inlineStr">
        <is>
          <t xml:space="preserve"> </t>
        </is>
      </c>
      <c r="D7" s="6" t="n">
        <v>45</v>
      </c>
      <c r="E7" s="6" t="n">
        <v>7</v>
      </c>
      <c r="F7" s="6" t="n">
        <v>30</v>
      </c>
      <c r="G7" s="6" t="n">
        <v>2240</v>
      </c>
      <c r="H7" s="5" t="n">
        <v>15041402</v>
      </c>
      <c r="I7" s="5" t="n">
        <v>-16219938</v>
      </c>
      <c r="J7" s="5" t="n">
        <v>-1176209</v>
      </c>
    </row>
    <row r="8">
      <c r="A8" s="4" t="inlineStr">
        <is>
          <t>Balance, shares at Dec. 31, 2019</t>
        </is>
      </c>
      <c r="B8" s="5" t="n">
        <v>512996</v>
      </c>
      <c r="C8" s="4" t="inlineStr">
        <is>
          <t xml:space="preserve"> </t>
        </is>
      </c>
      <c r="D8" s="5" t="n">
        <v>4433375</v>
      </c>
      <c r="E8" s="5" t="n">
        <v>670904</v>
      </c>
      <c r="F8" s="5" t="n">
        <v>3000000</v>
      </c>
      <c r="G8" s="5" t="n">
        <v>223994635</v>
      </c>
    </row>
    <row r="9">
      <c r="A9" s="4" t="inlineStr">
        <is>
          <t>Balance at Sep. 30, 2020</t>
        </is>
      </c>
      <c r="B9" s="6" t="n">
        <v>5</v>
      </c>
      <c r="C9" s="4" t="inlineStr">
        <is>
          <t xml:space="preserve"> </t>
        </is>
      </c>
      <c r="D9" s="6" t="n">
        <v>45</v>
      </c>
      <c r="E9" s="6" t="n">
        <v>7</v>
      </c>
      <c r="F9" s="6" t="n">
        <v>30</v>
      </c>
      <c r="G9" s="6" t="n">
        <v>2240</v>
      </c>
      <c r="H9" s="5" t="n">
        <v>15266718</v>
      </c>
      <c r="I9" s="5" t="n">
        <v>-16055841</v>
      </c>
      <c r="J9" s="5" t="n">
        <v>-786796</v>
      </c>
    </row>
    <row r="10">
      <c r="A10" s="4" t="inlineStr">
        <is>
          <t>Balance, shares at Sep. 30, 2020</t>
        </is>
      </c>
      <c r="B10" s="5" t="n">
        <v>512996</v>
      </c>
      <c r="C10" s="4" t="inlineStr">
        <is>
          <t xml:space="preserve"> </t>
        </is>
      </c>
      <c r="D10" s="5" t="n">
        <v>4433375</v>
      </c>
      <c r="E10" s="5" t="n">
        <v>670904</v>
      </c>
      <c r="F10" s="5" t="n">
        <v>3000000</v>
      </c>
      <c r="G10" s="5" t="n">
        <v>223994635</v>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5424</v>
      </c>
      <c r="J11" s="5" t="n">
        <v>35424</v>
      </c>
    </row>
    <row r="12">
      <c r="A12" s="4" t="inlineStr">
        <is>
          <t>Balance at Dec. 31, 2020</t>
        </is>
      </c>
      <c r="B12" s="6" t="n">
        <v>5</v>
      </c>
      <c r="C12" s="4" t="inlineStr">
        <is>
          <t xml:space="preserve"> </t>
        </is>
      </c>
      <c r="D12" s="6" t="n">
        <v>45</v>
      </c>
      <c r="E12" s="6" t="n">
        <v>7</v>
      </c>
      <c r="F12" s="6" t="n">
        <v>30</v>
      </c>
      <c r="G12" s="6" t="n">
        <v>2240</v>
      </c>
      <c r="H12" s="6" t="n">
        <v>15266718</v>
      </c>
      <c r="I12" s="6" t="n">
        <v>-16020417</v>
      </c>
      <c r="J12" s="6" t="n">
        <v>-751372</v>
      </c>
    </row>
    <row r="13">
      <c r="A13" s="4" t="inlineStr">
        <is>
          <t>Balance, shares at Dec. 31, 2020</t>
        </is>
      </c>
      <c r="B13" s="5" t="n">
        <v>512996</v>
      </c>
      <c r="C13" s="4" t="inlineStr">
        <is>
          <t xml:space="preserve"> </t>
        </is>
      </c>
      <c r="D13" s="5" t="n">
        <v>4433375</v>
      </c>
      <c r="E13" s="5" t="n">
        <v>670904</v>
      </c>
      <c r="F13" s="5" t="n">
        <v>3000000</v>
      </c>
      <c r="G13" s="5" t="n">
        <v>2239946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Dec. 31, 2020</t>
        </is>
      </c>
    </row>
    <row r="3">
      <c r="A3" s="3" t="inlineStr">
        <is>
          <t>Organization, Consolidation and Presentation of Financial Statements [Abstract]</t>
        </is>
      </c>
    </row>
    <row r="4">
      <c r="A4" s="4" t="inlineStr">
        <is>
          <t>ORGANIZATION</t>
        </is>
      </c>
      <c r="B4" s="4" t="inlineStr">
        <is>
          <t>NOTE 1 - ORGANIZATION Cleartronic, Inc. (the "Company") was incorporated in Florida on November 15, 1999. All current operations are conducted through the Company's wholly owned subsidiary, ReadyOp Communications, Inc. ("ReadyOp"), a Florida corporation incorporated on September 15, 2014. ReadyOp facilitates the marketing and sales of subscriptions to the ReadyOp ReadyMed In March 2018, the Company approved the spin-off VoiceInterop into a separate company under a Form S-1 registration to be filed with the United States Securities and Exchange Commission. On May 13, 2019, VoiceInterop filed an S-1 registration with the United States Securities and Exchange Commission. All VoiceInterop transactions have been recorded as discontinued operations. On February 14, 2020, the distribution of shares was approved by FINRA and VoiceInterop was deconsolidated from Cleartronic, Inc. (See Note 9). In October 2019, the Company acquired the ReadyMed software platform from Collabria LLC. ReadyMed is a web-based secure communications platform initially designed for the healthcare industry. This includes hospitals, clinics, doctor's offices, health insurance companies, workers compensation insurance companies and many other segments of the healthcare industry. The Company offers both the ReadyOp and ReadyMed capabilities to clients and usually refers to the platform as ReadyOp to avoid confusion in the marketplace of two produc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PRINCIPLES OF CONSOLIDATION The accompanying consolidated financial statements contain the consolidated accounts of Cleartronic, Inc. and its subsidiary, ReadyOp Communications, Inc. All material intercompany transactions and balances have been eliminated. On February 14, 2020, the deconsolidation of VoiceInterop was completed and transactions through that date are recorded as discontinued operations (See Note 9). BASIS OF PRESENTATION The accompanying unaudited interim consolidated financial statements have been prepared in accordance with United States generally accepted accounting principles for interim financial information and with the instructions to Form 10-Q of Regulation S-K. They may not include all information and footnotes required by United States generally accepted accounting principles for complete financial statements. However, except as disclosed herein, there have been no material changes in the information disclosed in the notes to the financial statements for the year ended September 30, 2020 included in the Company's Annual Report on Form 10-K filed with the United States Securities and Exchange Commission. The unaudited interim consolidated financial statements should be read in conjunction with those financial statements included in the Form 10-K. In the opinion of management, all adjustments considered necessary for a fair presentation, consisting solely of normal and recurring adjustments have been made. Operating results for the three months ended December 31, 2020 are not necessarily indicative of the results that may be expected for the fiscal year ended September 30, 2021. USE OF ESTIMATES In preparing the financial statements, management is required to make estimates and assumptions that affect the reported amounts of assets and liabilities as of the date of the balance sheet and operations for the reporting period. Although these estimates are based on management's knowledge of current events and actions it may undertake in the future, they may ultimately differ from actual results. Significant estimates include the assumptions used in valuation of deferred tax assets, estimated useful life of intangible assets and property and equipment, valuation of inventory and allowance for doubtful accounts. CASH AND CASH EQUIVALENTS For financial statement purposes, the Company considers all highly liquid investments purchased with original maturities of three months or less to be cash equivalents. The Company did not own any cash equivalents on December 31, 2020 and September 30, 2020. ACCOUNTS RECEIVABLE The Company provides an allowance for uncollectible accounts based upon a periodic review and analysis of outstanding accounts receivable balances. Uncollectible receivables are charged to the allowance when deemed uncollectible. Recoveries of accounts previously written off are used to credit the allowance account in the periods in which the recoveries are made. When a client is invoiced, the amount is recorded as an asset in Accounts Receivable and as Deferred Revenue in Current Liabilities. When payment is received the amount is moved to Cash on the balance sheet. The amount listed as Deferred Revenue is amortized monthly over the license period. The Company provided $22,500 and $6,000 allowances for doubtful accounts as of December 31, 2020 and September 30, 2020, respectively. PROPERTY AND EQUIPMENT Property and equipment are recorded at cost and depreciated or amortized using the straight-line method over the estimated useful life of the asset or the underlying lease term for leasehold improvements, whichever is shorter onset the property and equipment is put into service. ASSET ACQUISITION In October 2019, the Company acquired a software platform from Collabria LLC. In exchange for this asset, the Company issued 12,000,000 shares of Common stock valued at historical costs of $600,000. ReadyMed is a web based secure communication platform designed for the health care industry. This includes hospitals, clinics, doctor's offices and health insurance companies and many other segments of the health care industry. It provides hospitals with patient tracking capability within the hospital. It allows physicians to track patient progress after release from the hospital and allows for secure communication with the patient to track the healing process, record their recovery and monitor their medications. As of the acquisition date, the Company has recorded an estimated historical cost of the ReadyMed software platform based on a preliminary purchase price allocation prepared by management. As a result, during the preliminary purchase price allocation period, which may be up to one year from the acquisition date, the Company may record adjustments to the assets acquired. After the preliminary purchase price allocation period, the Company recorded adjustments to assets acquired subsequent to the purchase price allocation period in the period in which the adjustments were determined. Accordingly, the ReadyMed software platform purchased price was adjusted. As of December 31, 2020 and September 30, 2020, the ReadyMed software platform is valued at historical costs of $0 (See Notes 6 and 7). In November 2016, the Company acquired the ReadyOp software platform and the Collabria customer base from Collabria LLC. In exchange for these assets the Company issued 3,000,000 shares of restricted Series E Convertible Preferred stock valued at $292,240. This valuation was based on internal calculations and validated by a third party valuation expert. The ReadyOp software platform was valued at $195,600 to be amortized over three years. The amortization expense for the three months ended December 31, 2020 and 2019 was $0 and $10,878, respectively. As of December 31, 2020 and September 30, 2020, ReadyOp software platform has been fully amortized. CONCENTRATION OF CREDIT RISK. The Company currently maintains cash balances at one FDIC-insured banking institution. Deposits held
in non interest-bearing transaction accounts are insured up to a maximum of $250,000 at all FDIC-insured institutions. As of
December 31, 2020 and September 30, 2020, the Company had no cash balances in excess of FDIC insurance limits. RESEARCH AND DEVELOPMENT COSTS The Company expenses research and development costs as incurred. For the three months ended December 31, 2020 and 2019, the Company had $30,789 and $55,729, respectively, in research and development costs from continuing operations. REVENUE RECOGNITION AND DEFERRED REVENUES The Company revenue recognition policy follows guidance from Accounting Standards Codification (ASC) 606, Revenue from contract with customers. Revenue is recognized when the Company transferred promised goods and services to the customer and in the amount that reflect the consideration to which the company expected to be entitled in exchange for those goods and services. The Company applies the following five-step model in order to determine this amount: i. Identification of Contact with a customer; ii. Identify the performance obligation of the contract iii. Determine transaction price; iv. Allocation of the transaction price to the performance obligations; and v. Recognition of revenue when (or as) the Company satisfies each performance obligation. The Company generates revenue primarily through the sale of integrated hardware and software licenses. The portion of the contract that is associated with ongoing hosting and related customer service is amortized monthly over the license period. The Company incurs certain incremental contract costs (referred to as deferred subscriber acquisition costs, net) including selling expenses (primarily commissions) related to acquiring customers. Deferred subscriber acquisition costs, net are included in prepaid and expenses and other current assets on the consolidated balance sheet. Commissions paid in connection with acquiring new customers are determined based on the value of the contractual fees. Deferred subscriber acquisition costs will be amortized over the license period. As of December 31, 2020 and September 30, 2020, respectively, the Company recorded $19,920 and $20,900, respectively, in deferred subscriber costs, which is included as a component of prepaid expense. In transactions in which hardware is sold to a customer, the Company recognizes the revenue when the hardware has been shipped to the customer. The hardware supplied by the Company does not require a related software license and can be operated and fully functional without the Company's software. From time to time clients request special training meetings. We send employees to these meeting and charge our clients on a per diem basis. These charges are recorded as consulting fees on our income statement. The Company allocates the transaction price to each performance obligation based on a relative standalone selling price. Revenue associated with the sale and installation of system licenses is recognized once installation is complete. Customer billings for services not yet rendered are deferred and recognized as revenue as services are provided. These fees are recorded as current deferred revenue on the consolidated balance sheet as the Company expects to satisfy any remaining performance obligations as well as recognize the related revenue within the next twelve months. Accordingly, the Company has applied the practical expedient regarding deferred revenue to exclude the value of remaining performance obligations if (i) the contract has an original expected term of one year or less or (ii) the Company recognizes revenue in proportion to the amount it has the right to invoice for services performed. EARNINGS PER SHARE Basic income (loss) per common share is calculated using the weighted average number of shares outstanding during the periods reported. Diluted earnings per share include the weighted average effect of all dilutive securities outstanding during the periods presented. Diluted per share loss is the same as basic per share loss when there is a loss from continuing operations. Accordingly, for purposes of dilutive earnings per share, the Company excluded the effect of warrants and options. As of December 31, 2020 and 2019, we had no options and warrants outstanding. As of December 31, 2020 and 2019, the Company had 512,996 shares of Series A Convertible Preferred stock outstanding, which are convertible into 51,299,600 shares of common stock. As of December 31, 2020 and 2019, we had 4,433,375 shares of Series C Convertible Preferred stock outstanding, which are convertible into 22,166,875 shares of common stock. As of December 31, 2020 and 2019, we had 670,904 shares of Series D Preferred stock outstanding which are convertible into 3,354,520 shares of common stock. As of December 31, 2020 and 2019, we had 3,000,000 shares of Series E Convertible Preferred stock outstanding which are convertible into 300,000,000 shares of common stock. FAIR VALUE OF FINANCIAL INSTRUMENTS The Company measures the fair value of its assets and liabilities under ASC topic 820, "Fair Value Measurements and Disclosures". ASC 820 defines "fair value" as the price that would be received for an asset or paid to transfer a liability (an exit price) in the principal or most advantageous market for the asset or liability in an orderly transaction between market participants on the measurement date. There was no impact relating to the adoption of ASC 820 to the Company's consolidated financial statements. ASC 820 also describes three levels of inputs that may be used to measure fair value: - Level 1: Observable inputs that reflect unadjusted quoted prices for identical assets or liabilities traded in active markets. - Level 2: Inputs other than quoted prices included within Level 1 that are observable for the asset or liability, either directly or indirectly. - Level 3: Inputs that are generally observable. These inputs may be used with internally developed methodologies that result in managements best estimate of fair value. Financial instruments consist principally of cash, accounts receivable, prepaid expenses and other current assets, accounts payable, accrued expenses and deferred revenue. The carrying amounts of such financial instruments in the accompanying consolidated balance sheet approximate their fair values due to their relatively short-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INVENTORY Inventory consists of components held for assembly and finished goods held for resale or to be utilized for installation in projects. Inventory is valued at lower of cost or net realizable value on a first-in, first-out basis. The Company's policy is to record a reserve for technological obsolescence or slow-moving inventory items. The Company only carries finished goods to be shipped along with completed circuit boards and parts necessary for final assembly of finished product. All existing inventory is considered current and usable. The Company recorded no reserve for obsolete inventory as of December 31, 2020 and September 30, 2020, respectively. EQUITY INSTRUMENTS ISSUED TO PARTIES OTHER THAN EMPLOYEES FOR ACQUIRING GOODS OR SERVICES The Company accounts for stock-based instruments issued for services in accordance with ASC 718 "Compensation  Stock Compensation." ASC 718 requires companies to recognize in the statement of operations the grant-date fair value of stock options and other equity-based compensation issued. The value of the portion of a stock award that is ultimately expected to vest is recognized as an expense over the requisite service periods using the straight-line attribution method. ADVERTISING COSTS Advertising costs are expensed as incurred. The Company had advertising costs of $3,532 and $5,378 during the three months ended December 31, 2020 and 2019, respectively. RECENT ACCOUNTING PRONOUNCEMENTS All other newly issued accounting pronouncements but not yet effective have been deemed either
immaterial or not applic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3 Months Ended</t>
        </is>
      </c>
    </row>
    <row r="2">
      <c r="B2" s="2" t="inlineStr">
        <is>
          <t>Dec. 31, 2020</t>
        </is>
      </c>
    </row>
    <row r="3">
      <c r="A3" s="3" t="inlineStr">
        <is>
          <t>Property, Plant and Equipment [Abstract]</t>
        </is>
      </c>
    </row>
    <row r="4">
      <c r="A4" s="4" t="inlineStr">
        <is>
          <t>EQUIPMENT</t>
        </is>
      </c>
      <c r="B4" s="4" t="inlineStr">
        <is>
          <t>NOTE 3 - EQUIPMENT At December 31, 2020 and September 30, 2020, property and equipment, net, is as follows: December 31, 2020 (Unaudited) September 30, 2020 Office Equipment $ 9,029 $ 9,029 Less: Accumulated Depreciation (1,053) (602) Total Property and Equipment, net $ 7,976 $ 8,427 Depreciation expense for the three months ended December 31, 2020 and 2019, was $451 and $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9T10:15:17Z</dcterms:created>
  <dcterms:modified xmlns:dcterms="http://purl.org/dc/terms/" xmlns:xsi="http://www.w3.org/2001/XMLSchema-instance" xsi:type="dcterms:W3CDTF">2021-03-19T10:15:17Z</dcterms:modified>
</cp:coreProperties>
</file>